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DERIVATIVE LIABI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ISCONTINUED OPERATION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NVERTIBLE NOTES PAYABLE (Tabl" sheetId="18" state="visible" r:id="rId18"/>
    <sheet xmlns:r="http://schemas.openxmlformats.org/officeDocument/2006/relationships" name="DERIVATIVE LIABILITIES (Tables)" sheetId="19" state="visible" r:id="rId19"/>
    <sheet xmlns:r="http://schemas.openxmlformats.org/officeDocument/2006/relationships" name="DISCONTINUED OPERATIONS (Tables" sheetId="20" state="visible" r:id="rId20"/>
    <sheet xmlns:r="http://schemas.openxmlformats.org/officeDocument/2006/relationships" name="ORGANIZATION (Details Narrativ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NOTES PAYABLE - Sum" sheetId="25" state="visible" r:id="rId25"/>
    <sheet xmlns:r="http://schemas.openxmlformats.org/officeDocument/2006/relationships" name="CONVERTIBLE NOTES PAYABLE - Dov" sheetId="26" state="visible" r:id="rId26"/>
    <sheet xmlns:r="http://schemas.openxmlformats.org/officeDocument/2006/relationships" name="DERIVATIVE LIABILITIES - Summar" sheetId="27" state="visible" r:id="rId27"/>
    <sheet xmlns:r="http://schemas.openxmlformats.org/officeDocument/2006/relationships" name="DERIVATIVE LIABILITIES - Assump"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DISCONTINUED OPERATIONS - Recon" sheetId="32" state="visible" r:id="rId32"/>
    <sheet xmlns:r="http://schemas.openxmlformats.org/officeDocument/2006/relationships" name="DISCONTINUED OPERATIONS - Rec33" sheetId="33" state="visible" r:id="rId33"/>
    <sheet xmlns:r="http://schemas.openxmlformats.org/officeDocument/2006/relationships" name="GOING CONCERN (Details Narrativ" sheetId="34" state="visible" r:id="rId34"/>
  </sheets>
  <definedNames/>
  <calcPr calcId="124519" fullCalcOnLoad="1"/>
</workbook>
</file>

<file path=xl/sharedStrings.xml><?xml version="1.0" encoding="utf-8"?>
<sst xmlns="http://schemas.openxmlformats.org/spreadsheetml/2006/main" uniqueCount="327">
  <si>
    <t>Document and Entity Information - shares</t>
  </si>
  <si>
    <t>9 Months Ended</t>
  </si>
  <si>
    <t>Sep. 30, 2017</t>
  </si>
  <si>
    <t>Nov. 17, 2017</t>
  </si>
  <si>
    <t>Document And Entity Information</t>
  </si>
  <si>
    <t>Entity Registrant Name</t>
  </si>
  <si>
    <t>Cabinet Grow,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Prepaid assets and other</t>
  </si>
  <si>
    <t xml:space="preserve"> </t>
  </si>
  <si>
    <t>Total current assets</t>
  </si>
  <si>
    <t>Land and property, furniture and fixtures and equipment, net of accumulated depreciation of $3,483 (2017) and $5,407 (2016)</t>
  </si>
  <si>
    <t>Total assets</t>
  </si>
  <si>
    <t>Current Liabilities:</t>
  </si>
  <si>
    <t>Accounts payable and accrued expenses</t>
  </si>
  <si>
    <t>Accounts payable and accrued expenses, stockholders</t>
  </si>
  <si>
    <t>Note payable</t>
  </si>
  <si>
    <t>Convertible notes payable, related party</t>
  </si>
  <si>
    <t>Derivative liability</t>
  </si>
  <si>
    <t>Liabilities of discontinued operations</t>
  </si>
  <si>
    <t>Total current liabilities</t>
  </si>
  <si>
    <t>Total liabilities</t>
  </si>
  <si>
    <t>Stockholders' Deficit:</t>
  </si>
  <si>
    <t>Common stock, $0.001 par value; 300,000,000 shares authorized; 1,200,043 shares issued and outstanding</t>
  </si>
  <si>
    <t>Preferred stock, $0.001 par value; 10,000,000 shares authorized Series A preferred stock, $0.001 par value; 100 shares issued and outstanding</t>
  </si>
  <si>
    <t>Additional paid-in capital</t>
  </si>
  <si>
    <t>Accumulated deficit</t>
  </si>
  <si>
    <t>Total stockholders' deficit</t>
  </si>
  <si>
    <t>Total liabilities and stockholders' deficit</t>
  </si>
  <si>
    <t>CONDENSED CONSOLIDATED BALANCE SHEETS (Parenthetical) - USD ($)</t>
  </si>
  <si>
    <t>Accumulated depreciation of land and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Series A Preferred Stock</t>
  </si>
  <si>
    <t>CONDENSED CONSOLIDATED STATEMENTS OF OPERATIONS (Unaudited) - USD ($)</t>
  </si>
  <si>
    <t>3 Months Ended</t>
  </si>
  <si>
    <t>Sep. 30, 2016</t>
  </si>
  <si>
    <t>Income Statement [Abstract]</t>
  </si>
  <si>
    <t>Revenues</t>
  </si>
  <si>
    <t>Operating Expenses:</t>
  </si>
  <si>
    <t>Professional fees</t>
  </si>
  <si>
    <t>General and administrative</t>
  </si>
  <si>
    <t>Depreciation and amortization</t>
  </si>
  <si>
    <t>Loss on fixed asset disposal</t>
  </si>
  <si>
    <t>Gain on debt settlements</t>
  </si>
  <si>
    <t>Total operating expenses</t>
  </si>
  <si>
    <t>Loss from operations</t>
  </si>
  <si>
    <t>Other income (expenses):</t>
  </si>
  <si>
    <t>Interest expense</t>
  </si>
  <si>
    <t>Total other expense, net</t>
  </si>
  <si>
    <t>Net loss from continuing operations</t>
  </si>
  <si>
    <t>Discontinued operations:</t>
  </si>
  <si>
    <t>Gain (loss) from discontinued operations, net of income taxes</t>
  </si>
  <si>
    <t>Net loss</t>
  </si>
  <si>
    <t>Basic and diluted net income (loss) per share - continuing operations</t>
  </si>
  <si>
    <t>Basic and diluted net income (loss) per share - discontinued operations</t>
  </si>
  <si>
    <t>Basic and diluted net income (loss) per share</t>
  </si>
  <si>
    <t>$ (.31)</t>
  </si>
  <si>
    <t>Weighted average number of common shares outstanding Basic and diluted</t>
  </si>
  <si>
    <t>CONDENSED CONSOLIDATED STATEMENTS OF CASH FLOWS (Unaudited) - USD ($)</t>
  </si>
  <si>
    <t>CASH FLOWS FROM OPERATING ACTIVITIES</t>
  </si>
  <si>
    <t>Net loss from discontinued operation</t>
  </si>
  <si>
    <t>Adjustments to reconcile net loss to net cash provided by operating activities:</t>
  </si>
  <si>
    <t>Gain on convertible debt reduction</t>
  </si>
  <si>
    <t>Loss on disposal of fixed assets</t>
  </si>
  <si>
    <t>Depreciation</t>
  </si>
  <si>
    <t>Initial derivative expense</t>
  </si>
  <si>
    <t>Amortization of discounts on convertible notes</t>
  </si>
  <si>
    <t>Change in fair value of derivative liabilities</t>
  </si>
  <si>
    <t>Expenses paid by related party</t>
  </si>
  <si>
    <t>Amortization of deferred financing fees</t>
  </si>
  <si>
    <t>Change in operating assets and liabilities:</t>
  </si>
  <si>
    <t>Decrease (increase) in Rent receivable, related party</t>
  </si>
  <si>
    <t>Decrease (increase) in Prepaid assets and other</t>
  </si>
  <si>
    <t>Increase (decrease) in Accounts payable and accrued expenses</t>
  </si>
  <si>
    <t>Increase (decrease) in Accounts payable and accrued expenses, stockholder</t>
  </si>
  <si>
    <t>Net cash provided by (used in) operating activities - continuing operations</t>
  </si>
  <si>
    <t>Net cash used in operating activities - discontinued operations</t>
  </si>
  <si>
    <t>Net cash provided by operating activities</t>
  </si>
  <si>
    <t>Cash flows from investing activities:</t>
  </si>
  <si>
    <t>Net cash used in investing activities - discontinued operations</t>
  </si>
  <si>
    <t>Net cash used in investing activities</t>
  </si>
  <si>
    <t>Cash flows from financing activities:</t>
  </si>
  <si>
    <t>Net cash provided by financing activities - continuing operations</t>
  </si>
  <si>
    <t>Net cash used in financing activities - discontinued operations</t>
  </si>
  <si>
    <t>Net cash used in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Original issue discount on convertible promissory notes</t>
  </si>
  <si>
    <t>Accounts payable paid directly by related party lender</t>
  </si>
  <si>
    <t>Debt discount for derivatives</t>
  </si>
  <si>
    <t>Initial derivative liability</t>
  </si>
  <si>
    <t>ORGANIZATION</t>
  </si>
  <si>
    <t>Organization, Consolidation and Presentation of Financial Statements [Abstract]</t>
  </si>
  <si>
    <t>NOTE
1 - ORGANIZATION BUSINESS Cabinet
Grow, Inc. (the “Company” or “CG-NV”) began operations in California in 2008, doing business as Universal
Hydro (“Hydro”). Prior to April 2014, the Company was a sole proprietorship owned by its’ former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All references herein to CG or the Company refer to CG-NV, CG-CA and Hydro. On
June 13, 2017, the Company formed a wholly owned subsidiary, Data420 and filed Articles of Incorporation with the Nevada
Secretary of State. Also on June 13, 2017, the Company formed a wholly owned subsidiary, 420 Data Sciences L.L.C. (“420
Data”) and filed Articles of Organization Limited-Liability Company, with the Nevada Secretary of State. On June 16,
2017, 420 Data filed an Amendment to the Articles of Organization changing the name of 420 Data to Data420 Sciences, LLC
(“Data420 Sciences”). On
November 24, 2016, the Company announced as a result of a working capital deficiency the Company has significantly reduced its’
cabinet making operations, including the layoff of all non-executive employees and has stopped taking new orders from customers.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Also
on December 31, 2015, the Company entered into a one year lease agreement with a related party tenant for the Quasar Property.
Pursuant to the agreement, the tenant will pay $1,000 per month and the tenant is responsible for all operating costs of the Quasar
Property including real estate taxes. After the initial term, the lease is renewable on a month to month basis until terminated,
with either party required to notify the other party thirty days in advance of terminating the lease. In
conjunction with the Purchase, other than the sale of 3 cabinets in January 2016, the Company ceased its prior business as a manufacturer
and distributor of cabinet-based horticultural systems (presented as discontinued operations for the three and nine months ended
September 30, 2016) and began operations in the land leasing business. On
March 18, 2016, the Board of Directors (the “Board”)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A Preferred Stock. Additionally, the Board has the authority to create and designate the rights
and preferences of, additional series of preferred stock, without further stockholder approval. The Board also approved a resolution
giving the Board the authority to effect between a 1:10 and a 1:250 consolidation of the outstanding common stock at any time
before December 31, 2016, and to leave the authorized shares of common stock unchanged at 300,000,000. On May 2, 2016, the Company
filed the Amended and Restated Articles with the Nevada Secretary of State. On December 30, 2016, the Board authorized a consolidation,
whereby every 250 shares of the Company’s common stock would be consolidated into 1 share. The consolidation became effective
on March 9, 2017. All share amounts for all periods presented have been retroactively adjusted to reflect the Reverse Split. On
April 29, 2016, CVP and Tonaquint sold and transferred all of their ownership and rights under the CVP SPA and Note and the Tonaquint
SPA and related Purchase documents to The Dove Foundation (“Dove”). On May 17, 2016, the Company received notification
that Dove has waived the 9.99% ownership limitation contained in the CVP Note. On
July 27, 2016, the Company received a Notice of Breach of Secured Convertible Promissory Note from Dove regarding the December
2015 and January 2016 installment payments. Pursuant to the terms and conditions of the default, the lender elected to multiply
the outstanding balance by 125%, or $270,056 for the December 2015 default and $344,654 for the January 2016 default. The Lender
also increased the interest rate to 22% per annum pursuant to the default.</t>
  </si>
  <si>
    <t>SUMMARY OF SIGNIFICANT ACCOUNTING POLICIES</t>
  </si>
  <si>
    <t>Accounting Policies [Abstract]</t>
  </si>
  <si>
    <t>NOTE
2 - SUMMARY OF SIGNIFICANT ACCOUNTING POLICIES BASIS
OF PRESENTATION The
accompanying unaudited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consolidated financial statements should be read in conjunction with the Company’s financial statements
and notes thereto included in the Company’s annual report for the year ended December 31, 2016 on Form 10-K. Interim results
of operations for the three and nine months ended September 30, 2017 are not necessarily indicative of future results for the
full year. Certain amounts from the 2016 period have been reclassified to conform to the presentation used in the current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DISCONTINUED
OPERATIONS On
December 31, 2015, the Company’s Board of Directors approved the purchase of certain real property as described in Note
1. As a result of the purchase, the Company’s prior business operations have been (re)classified as discontinued operations
on a retrospective basis for all periods presented herein. CASH
AND CASH EQUIVALENTS The
Company considers all highly liquid investments with an original term of three months or less to be cash equivalents. LAND,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September 30, 2017 and December 31, 2016:
September
30, 2017 December
31, 2016
Equipment $ 826 $ 826
Manufacturing equipment — 3,318
Computers and software 2,912 2,912
Land 180,000 180,000
Accumulated
depreciation (3,483 ) (5,407 )
Balance $ 180,255 $ 181,649 Depreciation
expense for the three and nine months ended September 30, 2017, was $20 and $152, respectively, and was $259 and $776, for the
three and nine months ended September 30, 2016, respectively. During the nine months ended September 30, 2017, the Company disposed
of $3,318 of manufacturing equipment, and recorded a loss on disposal of fixed assets of $1,242.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leased property during
the month the tenant is responsible for payment. Revenues from the sale of cabinets are included in discontinued operations for
all periods presented herein.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September 30, 2017 and December 31, 2016 for each fair value hierarchy level:
September
30, 2017 Derivative
Total
Level I $ — $ —
Level II $ — $ —
Level
III $ 2,299,608 $ 2,299,608 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periods ending September 30, 2017 and 2016, 3,942,664
and 693,489 shares of common stock, respectively, underlying convertible debt and warrants have been excluded from the computation
diluted earnings per share because they are antidilutive. RECENT
ACCOUNTING PRONOUNCEMENTS Recent
accounting pronouncements issued by the FASB and the SEC did not have, or are not believed by management to have, a material impact
on the Company's present or future consolidated financial statements.</t>
  </si>
  <si>
    <t>CONVERTIBLE NOTES PAYABLE</t>
  </si>
  <si>
    <t>Debt Disclosure [Abstract]</t>
  </si>
  <si>
    <t>NOTE
3 – CONVERTIBLE NOTES PAYABLE THE
DOVE FOUNDATION, RELATED PARTY On
June 3, 2014, the Board authorized the Company to enter into a Securities Purchase Agreement (“SPA”) with Chicago
Venture Partners, L.P. (“CVP”). Pursuant to the SPA, the Company agreed to issue to CVP a Secured Convertible Promissory
Note in the principal amount of $1,657,500 (the “Note”). On
June 6, 2014, the Company executed the SPA with CVP, for the sale of the Company Note in the principal amount of up to $1,657,500
(which included CVP’s legal expenses in the amount of $7,500 and a $150,000 OID) for $1,500,000, consisting of $500,000
paid in cash on June 11, 2014 (the “Closing Date”), two $250,000 secured promissory notes and two $250,000 promissory
notes (the “Investor Notes”), aggregating $1,000,000, bearing interest at the rate of 10% per annum. The Investor
Notes are due 30 months from the Closing Date and may be prepaid, without penalty. As security for the Note, the Company’s
former CEO and former COO each pledged to CVP their 50 shares of Class A Preferred Stock (see Note 8). The
Note may be converted at the option of the holder, on the date that is six months from the Trading Date (defined in the Purchase
Agreement as the date on which the Common Stock is first trading on an Eligible Market) or at any time thereafter at a conversion
price of $0.1976. The conversion price is equal to $6,500,000 divided by 132,000 (the amount of fully diluted shares of Common
Stock of the Company on the date the Company filed its’ Registration Statement). In the event the Company elects to prepay
all or any portion of the Company Note, the Company is required to pay to CVP an amount in cash equal to 125% multiplied by the
sum of all principal, interest and any other amounts owing. On July 16, 2015, CVP converted $50,000 of accrued and unpaid interest
under the Company Note into 1,015 shares of common stock. Pursuant
to the terms of the Note, the Company was required to deliver the Installment Amount (as defined in the Note) on or before each
Installment Date (as defined in the Note) until the Note was repaid. The Company failed to deliver the Installment Amount in June
2015, July 2015 and August 2015 (each, a “Breach” and collectively, the “Breaches”). Each such Breach
would constitute a separate event of default pursuant to the terms of the Note if so declared by the Lender. The
Company began trading as a public Company on July 13, 2015, and on that date the Company determined that the conversion feature
of the Note represented an embedded derivative since the Note contains provisions that automatically reduce the conversion price.
Accordingly, on July 13, 2015, the Note was not considered to be conventional debt under ASC 815 and the embedded conversion feature
was bifurcated from the debt host and accounted for as a derivative liability. Accordingly, the fair value of the derivative instruments
for the fundings of the Note that occurred prior to July 13, 2015, were recorded as a liability on July 13, 2015, on the consolidated
balance sheet with the corresponding amount recorded as a discount to the Note. The discount was amortized from the date of issuance
to the maturity date of the Note. The change in the fair value of the liability for derivative contracts are recorded in other
income or expenses in the consolidated statements of operations at the end of each quarter, with the offset to the derivative
liability on the balance sheet. On
September 10, 2015, the Company entered into a forbearance and standstill agreement (the “Forbearance and Standstill Agreement”)
with CVP and Matt Lee and Sam May, pursuant to which CVP agreed to refrain and forbear temporarily from exercising and enforcing
remedies under the Note. On
April 29, 2016, CVP and Tonaquint sold and transferred all of their ownership and rights under the CVP SPA and Note and the Tonaquint
SPA and related Purchase documents to The Dove Foundation (“Dove”). On
May 17, 2016, the Company received notification that Dove waived the 9.99% ownership limitation contained in the CVP Note,. On
July 8, 2016, Dove acquired all of the Class A Preferred Stock. On
July 27, 2016, the Company received a Notice of Breach of Secured Convertible Promissory Note from Dove regarding the December
2015 and January 2016 installment payments. Pursuant to the terms and conditions of the default, the lender elected to multiply
the outstanding balance by 125%, or $270,056 for the December 2015 default and $344,654 for the January 2016 default. The Lender
also increased the interest rate to 22% per annum pursuant to the default. Also on July 27, 2016, Dove sent the Company a conversion
notice to issue 1,051,779 shares of common stock in exchange for the cancellation of $920,306 of interest and principal due. Immediately
after the conversion Dove owned approximately 87.6% of the common stock of the Company. A
summary of the convertible note payable balance as of September 30, 2017 and December 31, 2016 is as follows:
2017 2016
Beginning
balance $ 1,229,360 $ 1,306,007
Convertible
notes-newly issued 80,047 205,434
Debt default
penalty — 344,654
Payments of
convertible notes — (36,750 )
Conversions
of convertible notes — (589,985 )
Ending
balance $ 1,309,407 $ 1,229,360 The
newly issued funded amounts for the nine months ended September 30, 2017 were made directly to various vendors by or on behalf
of Dove and includes $7,277 of OID. The OID is amortized immediately to interest expense, due to the Note being in default. The
embedded conversion feature was bifurcated from the debt host and accounted for as a derivative liability. Accordingly, the fair
value of the derivative instruments for the fundings of the Note that occurred during the nine months ended September 30, 2017,
were recorded as a liability on the consolidated balance sheet with the corresponding amount recorded as a discount to the Note.
The discount was amortized immediately to interest expense, due to the Note being in default. The change in the fair value of
the liability for derivative contracts are recorded in other income or expenses in the consolidated statements of operations at
the end of each quarter, with the offset to the derivative liability on the balance sheet. WARRANT The
Company also issued a five year warrant to CVP to purchase the number of shares equal to $420,000 divided by 70% of the average
of the three lowest closing bid prices in the 20 trading days immediately after becoming public (the “Market Price”).
As of September 30, 2017, and December 31, 2016, based on the Market Price, the Company estimated the number of shares that can
be purchased to be 6,545. Accounting
Standard Codification “ASC” 815 – Derivatives and Hedging Th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Since the Company was not public, an estimated a volatility factor utilizing an average of comparable published
volatilities of peer companies was utilized. The risk-free interest rate is based on the U.S. Treasury yield in effect at the
time of the grant for treasury securities of similar maturity. On
September 30, 2017, the Company revalued the warrant at $8,127 using the Black- Scholes option pricing model and recorded an expense
for the three months ended September 30, 2017 of $3,910 and a credit to of $4,217 to derivative liability expense for the nine
months ended September 30, 2017, respectively, and decreased the derivative liability by $4,217 on the balance sheet as of September
30, 2017.</t>
  </si>
  <si>
    <t>DERIVATIVE LIABILITIES</t>
  </si>
  <si>
    <t>Notes to Financial Statements</t>
  </si>
  <si>
    <t xml:space="preserve">NOTE
4 –DERIVATIVE LIABILITIES The
change in the fair value of the liability for derivative contracts are recorded in other income or expenses in the consolidated
statements of operations at the end of each quarter, with the offset to the derivative liability on the balance sheet. A
summary of the derivative liability balance as of September 30, 2017 and December 31, 2016 is as follows:
2017 2016
Beginning
balance $ 1,225,803 $ 1,648,255
Initial derivative
liability 87,340 509,969
Fair value change 986,465 846,370
Reduction
for debt payments/conversions (1,778,791 )
Ending
balance $ 2,299,608 $ 1,225,803 The
fair value on the commitment dates for the Note fundings from January 1, 2017 through June 30, 2017, were valued using the Black-Scholes
option pricing model. The fair value for fundings from July 1, 2017 through September 30, 2017, and the re-measurement date for
all of the Company’s derivative liabilities were based upon the Monte Carlo simulation valuation model with the following
management assumptions:
Commitment
Date Re-Measurement
Date
Expected
dividends -0- -0-
Expected volatility 305%-388% 360 %
Expected term .25
years .25
years
Risk free interest .50%
- 1.06% 1.06 % </t>
  </si>
  <si>
    <t>RELATED PARTY TRANSACTIONS</t>
  </si>
  <si>
    <t>Related Party Transactions [Abstract]</t>
  </si>
  <si>
    <t>NOTE
5 – RELATED PARTY TRANSACTIONS As
of September 30, 2017, and December 31, 2016, the Company owed $37,190 to former officers of the Company (included in liabilities
of discontinued operations) and $16,350 to the current CEO (included in accounts payable and accrued expenses, stockholders). NOTE
PAYABLE, STOCKHOLDER The
Company’s former COO loaned the Company various amounts for Company expenses. The Company recorded interest expense of $247
and $738 for the three and nine months ended September 30, 2017, and 2016, respectively. As of September 30, 2017, and December
31, 2016, the former COO was owed accrued interest of $5,344 and $4,610, respectively, which is included in liabilities of discontinued
operations on the balance sheets presented herein. As of September 30, 2017, and December 31, 2016, the loan balance was $12,482,
which is also included in liabilities of discontinued operations NOTE
PAYABLE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Also
on December 31, 2015, Quasar entered into a one-year lease (the initial term) of the property to Miller Fabrication, LLC (“Miller”).
After the initial
term, the lease is renewable on a month to month basis until terminated, with either party required to notify the other party
thirty days in advance of terminating the lease.</t>
  </si>
  <si>
    <t>COMMITMENTS AND CONTINGENCIES</t>
  </si>
  <si>
    <t>Commitments and Contingencies Disclosure [Abstract]</t>
  </si>
  <si>
    <t>NOTE
6 – COMMITMENTS AND CONTINGENCIES LEASE
AGREEMENTS Effective
August 1, 2014, the Company moved into a 4,427 square foot facility under a new lease agreement, in an industrial complex in Irvine
California. The Company entered into a 26 month lease, pursuant to which, there is no base rent for the first two months, beginning
October 1, 2014, the monthly lease is $4,870 plus CAM charges of $354 and rent increases to $5,091 on October 1, 2015 for the
final twelve months. The Company was straight lining the 24 months costs over the 26 month term of the lease through December
31, 2015, and in January 2016, the Company realized as an expense the remainder of the lease and recorded a liability (included
in liabilities of discontinued operations). Effective February 19, 2016, the Company entered into a sublease with an unaffiliated
third party. For the three and nine months ended September 30, 2016, Dove received $8,250 and $36,750 under the terms of the sublease.
The Company reduced the Dove convertible note for the proceeds and reduced rent expense. Net rent expense was a credit of $6,588
(for the amounts the sub-tenant paid directly to Dove) and expense of $15,914 for the three and nine months ended September 30,
2016, respectively, and is included in loss from discontinued operations. For public reporting purposes and corporate correspondences
regarding such, the Company utilizes the office address of a company controlled by our CEO in West Palm Beach, Florida at no charge.</t>
  </si>
  <si>
    <t>STOCKHOLDERS' EQUITY</t>
  </si>
  <si>
    <t>Equity [Abstract]</t>
  </si>
  <si>
    <t>NOTE
7 – STOCKHOLDERS’ EQUITY COMMON
STOCK On
March 18, 2016, the Board of Directors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A Preferred Stock. Additionally, the Board has the authority to create and designate the rights and preferences of, additional
series of preferred stock, without further stockholder approval. On May 2, 2016, the Company filed the Amended and Restated Articles
with the Nevada Secretary of State. The Board also approved a resolution giving the Board the authority to effect between a 1:10
and a 1:250 consolidation of the outstanding common stock at any time before December 31, 2016, and to leave the authorized shares
of common stock unchanged at 300,000,000. On December 30, 2016, the Board authorized a consolidation, whereby every 250 shares
of the Company’s common stock would be consolidated into 1 share. The consolidation became effective on March 9, 2017. All
share references in these financial statements have been retroactively restated for this stock split. CLASS
A PREFERRED STOCK 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long as Class A Preferred Stock is issued and outstanding, the holders of Class
A Preferred Stock shall vote together as a single class with the holders of the Corporation’s Common Stock and the holders
of any other class or series of shares entitled to vote with the Common Stock, with the holders of Class A Preferred Stock being
entitled to fifty-one percent (51%) of the total votes on only Class A Preferred Voting Matters regardless of the actual number
of shares of Class A Preferred Stock then outstanding, and the holders of Common Stock and any other shares entitled to vote being
entitled to their proportional share of the remaining 49% of the total votes based on their respective voting power for any Class
A Preferred Voting Matter. The Board also approved the issuance of 50 shares each of the Class A Preferred Stock to the Company’s
Chief Executive Officer and Chief Operating Officer. The issued shares of the Class A Preferred Stock were valued at $428,000
based primarily on management’s estimate of the fair value of the control features embedded in the Class A preferred stock.
On July 8, 2016, in two private transactions, Dove purchased in the aggregate, 100 shares of Class A Preferred Stock from two
shareholders (50 shares each), representing 100% of the issued and outstanding Class A Preferred Stock.</t>
  </si>
  <si>
    <t>DISCONTINUED OPERATIONS</t>
  </si>
  <si>
    <t>Discontinued Operations and Disposal Groups [Abstract]</t>
  </si>
  <si>
    <t xml:space="preserve">NOTE
8 – DISCONTINUED OPERATIONS In
December 2015, the Company’s board of directors approved the purchase of certain real property and completed the purchase
on December 31, 2015. In January 2016, the Company ceased its’ prior business activity of marketing, manufacturing and selling
horticulture cabinets.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results
of operations have been reclassified as discontinued operations on a retrospective basis for all periods presented. Accordingly,
the assets and liabilities of this component are separately reported as “assets and liabilities of discontinued operations”
as of September 30, 2017, and December 31, 2016. The results of operations of this component, for all periods, are separately
reported as “discontinued operations”. The
Company did not have any activity in discontinued operations for the three and six months ended September 30, 2017. A reconciliation
of the major classes of line items constituting the loss from discontinued operations, net of income taxes as is presented in
the Consolidated Statements of Operations for the three and nine months ended September 30, 2016 are summarized below:
Three
and nine months ended September
30, 2016
Three
months Nine
months
Sales $ — $ 7,350
Operating
expenses:
Rent (6,588 ) 15,913
General
and administrative 151 3,800
Other — (4,078 )
Total
operating expenses (6,437 ) 15,635
Income
(loss) from discontinued operations
net
of income taxes $ 6,437 $ (8,285 ) The
Company did not have any assets of discontinued operations as of September 30, 2017 and December 31, 2016. The following table
presents the reconciliation of carrying amounts of major classes of liabilities of the Company classified as discontinued operations
in the consolidated balance sheets at September 30, 2017 and December 31, 2016:
2017 2016
Carrying
amounts of major classes of liabilities included
as part of discontinued operations
Current liabilities:
Accounts
payable and accrued expenses $ 67,681 $ 67,680
Accounts payable and
accrued expenses, stockholders 42,539 41,800
Note
payable, stockholder 12,482 12,482
Total
current liabilities included in the liabilities of discontinued operations $ 122,702 $ 121,962 </t>
  </si>
  <si>
    <t>GOING CONCERN</t>
  </si>
  <si>
    <t>NOTE
9 – GOING CONCERN The
accompanying financial statements have been prepared assuming the Company will continue as a going concern. As of September 30,
2017, and December 31, 2016, the Company had an accumulated deficit of $9,283,196 and $7,873,328 and as of September 30, 2017,
a working capital deficit of $4,320,792. These conditions raise substantial doubt about the Company's ability to continue as a
going concern. The financial statements do not include any adjustments that might result from the outcome of this uncertainty. Management’s
Plans As
a result of a working capital deficiency the Company ceased its prior business as a manufacturer and distributor of cabinet-based
horticultural systems operations. On December 31, 2015, the Company purchased a 100% membership interest (the “ Membership
Interest Quasar Seller</t>
  </si>
  <si>
    <t>SUBSEQUENT EVENTS</t>
  </si>
  <si>
    <t>Subsequent Events [Abstract]</t>
  </si>
  <si>
    <t>NOTE
10 – SUBSEQUENT EVENTS On
November 8, 2017, the Company filed Articles of Merger (the “Merger”) by and between the Company and its wholly owned
subsidiary, Data420, with the Nevada Secretary of State. Pursuant to the Merger, Cabinet Grow, Inc. was the surviving entity and
effectuated a name change in the State of Nevada to Data420. The Company will file a Corporate Action with FINRA for the name
of the Company to be changed to Data420.</t>
  </si>
  <si>
    <t>SUMMARY OF SIGNIFICANT ACCOUNTING POLICIES (Policies)</t>
  </si>
  <si>
    <t>BASIS OF PRESENTATION</t>
  </si>
  <si>
    <t xml:space="preserve">BASIS
OF PRESENTATION The
accompanying unaudited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consolidated financial statements should be read in conjunction with the Company’s financial statements
and notes thereto included in the Company’s annual report for the year ended December 31, 2016 on Form 10-K. Interim results
of operations for the three and nine months ended September 30, 2017 are not necessarily indicative of future results for the
full year. Certain amounts from the 2016 period have been reclassified to conform to the presentation used in the current period.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DISCONTINUED
OPERATIONS On
December 31, 2015, the Company’s Board of Directors approved the purchase of certain real property as described in Note
1. As a result of the purchase, the Company’s prior business operations have been (re)classified as discontinued operations
on a retrospective basis for all periods presented herein.</t>
  </si>
  <si>
    <t>CASH AND CASH EQUIVALENTS</t>
  </si>
  <si>
    <t>CASH
AND CASH EQUIVALENTS The
Company considers all highly liquid investments with an original term of three months or less to be cash equivalents.</t>
  </si>
  <si>
    <t>LAND, PROPERTY AND EQUIPMENT</t>
  </si>
  <si>
    <t>LAND,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September 30, 2017 and December 31, 2016:
September
30, 2017 December
31, 2016
Equipment $ 826 $ 826
Manufacturing equipment — 3,318
Computers and software 2,912 2,912
Land 180,000 180,000
Accumulated
depreciation (3,483 ) (5,407 )
Balance $ 180,255 $ 181,649 Depreciation
expense for the three and nine months ended September 30, 2017, was $20 and $152, respectively, and was $259 and $776, for the
three and nine months ended September 30, 2016, respectively. During the nine months ended September 30, 2017, the Company disposed
of $3,318 of manufacturing equipment, and recorded a loss on disposal of fixed assets of $1,242.</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leased property during
the month the tenant is responsible for payment. Revenues from the sale of cabinets are included in discontinued operations for
all periods presented herein.</t>
  </si>
  <si>
    <t>FAIR VALUE OF FINANCIAL INSTRUMENTS</t>
  </si>
  <si>
    <t xml:space="preserve">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September 30, 2017 and December 31, 2016 for each fair value hierarchy level:
September
30, 2017 Derivative
Total
Level I $ — $ —
Level II $ — $ —
Level
III $ 2,299,608 $ 2,299,608 </t>
  </si>
  <si>
    <t>INCOME TAXES</t>
  </si>
  <si>
    <t>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periods ending September 30, 2017 and 2016, 3,942,664
and 693,489 shares of common stock, respectively, underlying convertible debt and warrants have been excluded from the computation
diluted earnings per share because they are antidilutive.</t>
  </si>
  <si>
    <t>RECENT ACCOUNTING PRONOUNCEMENTS</t>
  </si>
  <si>
    <t>RECENT
ACCOUNTING PRONOUNCEMENTS Recent
accounting pronouncements issued by the FASB and the SEC did not have, or are not believed by management to have, a material impact
on the Company's present or future consolidated financial statements.</t>
  </si>
  <si>
    <t>SUMMARY OF SIGNIFICANT ACCOUNTING POLICIES (Tables)</t>
  </si>
  <si>
    <t>Property and equipment</t>
  </si>
  <si>
    <t xml:space="preserve">September
30, 2017 December
31, 2016
Equipment $ 826 $ 826
Manufacturing equipment — 3,318
Computers and software 2,912 2,912
Land 180,000 180,000
Accumulated
depreciation (3,483 ) (5,407 )
Balance $ 180,255 $ 181,649 </t>
  </si>
  <si>
    <t>Financial instruments measured at fair value on a recurring basis</t>
  </si>
  <si>
    <t xml:space="preserve">September
30, 2017 Derivative
Total
Level I $ — $ —
Level II $ — $ —
Level
III $ 2,299,608 $ 2,299,608 </t>
  </si>
  <si>
    <t>CONVERTIBLE NOTES PAYABLE (Tables)</t>
  </si>
  <si>
    <t>Convertible Notes Payable Tables</t>
  </si>
  <si>
    <t>Summary of convertible note payable balance</t>
  </si>
  <si>
    <t xml:space="preserve">2017 2016
Beginning
balance $ 1,229,360 $ 1,306,007
Convertible
notes-newly issued 80,047 205,434
Debt default
penalty — 344,654
Payments of
convertible notes — (36,750 )
Conversions
of convertible notes — (589,985 )
Ending
balance $ 1,309,407 $ 1,229,360 </t>
  </si>
  <si>
    <t>DERIVATIVE LIABILITIES (Tables)</t>
  </si>
  <si>
    <t>Summary of derivative liability balance</t>
  </si>
  <si>
    <t xml:space="preserve">2017 2016
Beginning
balance $ 1,225,803 $ 1,648,255
Initial derivative
liability 87,340 509,969
Fair value change 986,465 846,370
Reduction
for debt payments/conversions (1,778,791 )
Ending
balance $ 2,299,608 $ 1,225,803 </t>
  </si>
  <si>
    <t>Assumptions used to measure fair value of derivative liabilities</t>
  </si>
  <si>
    <t>Commitment
Date Re-Measurement
Date
Expected
dividends -0- -0-
Expected volatility 305%-388% 360 %
Expected term .25
years .25
years
Risk free interest .50%
- 1.06% 1.06 %</t>
  </si>
  <si>
    <t>DISCONTINUED OPERATIONS (Tables)</t>
  </si>
  <si>
    <t>Reconciliation of major classes of line items constituting loss from discontinued operations, net of income taxes</t>
  </si>
  <si>
    <t>Three
and nine months ended September
30, 2016
Three
months Nine
months
Sales $ — $ 7,350
Operating
expenses:
Rent (6,588 ) 15,913
General
and administrative 151 3,800
Other — (4,078 )
Total
operating expenses (6,437 ) 15,635
Income
(loss) from discontinued operations
net
of income taxes $ 6,437 $ (8,285 )</t>
  </si>
  <si>
    <t>Reconciliation of carrying amounts of major classes of assets and liabilities classified as discontinued operations</t>
  </si>
  <si>
    <t xml:space="preserve">2017 2016
Carrying
amounts of major classes of liabilities included
as part of discontinued operations
Current liabilities:
Accounts
payable and accrued expenses $ 67,681 $ 67,680
Accounts payable and
accrued expenses, stockholders 42,539 41,800
Note
payable, stockholder 12,482 12,482
Total
current liabilities included in the liabilities of discontinued operations $ 122,702 $ 121,962 </t>
  </si>
  <si>
    <t>ORGANIZATION (Details Narrative) - USD ($)</t>
  </si>
  <si>
    <t>12 Months Ended</t>
  </si>
  <si>
    <t>Jul. 27, 2016</t>
  </si>
  <si>
    <t>Dec. 31, 2015</t>
  </si>
  <si>
    <t>Membership interest agreed to be purchased in Quasar, LLC</t>
  </si>
  <si>
    <t>100.00%</t>
  </si>
  <si>
    <t>Purchase price of membership interest acquisition</t>
  </si>
  <si>
    <t>Consolidation of outstanding common stock</t>
  </si>
  <si>
    <t>1:250</t>
  </si>
  <si>
    <t>December 2015 installment payment owed on Dove Secured Convertible Promissory Note, modified amount after default</t>
  </si>
  <si>
    <t>January 2016 installment payment owed on Dove Secured Convertible Promissory Note, modified amount after default</t>
  </si>
  <si>
    <t>SUMMARY OF SIGNIFICANT ACCOUNTING POLICIES - Property and equipment (Details) - USD ($)</t>
  </si>
  <si>
    <t>Summary Of Significant Accounting Policies - Property And Equipment Details</t>
  </si>
  <si>
    <t>Equipment</t>
  </si>
  <si>
    <t>Manufacturing equipment</t>
  </si>
  <si>
    <t>Computers and software</t>
  </si>
  <si>
    <t>Land</t>
  </si>
  <si>
    <t>Accumulated depreciation</t>
  </si>
  <si>
    <t>Balance</t>
  </si>
  <si>
    <t>SUMMARY OF SIGNIFICANT ACCOUNTING POLICIES - Financial instruments measured at fair value on a recurring basis (Details)</t>
  </si>
  <si>
    <t>Sep. 30, 2017USD ($)</t>
  </si>
  <si>
    <t>Total</t>
  </si>
  <si>
    <t>SUMMARY OF SIGNIFICANT ACCOUNTING POLICIES (Details Narrative) - USD ($)</t>
  </si>
  <si>
    <t>Depreciation expense</t>
  </si>
  <si>
    <t>Manufacturing equipment disposed</t>
  </si>
  <si>
    <t>Antidilutive securities, underlying convertible debt and warrants excluded from computation of diluted earnings per share</t>
  </si>
  <si>
    <t>Useful life of property and equipment</t>
  </si>
  <si>
    <t>10 years</t>
  </si>
  <si>
    <t>Office equipment and furniture</t>
  </si>
  <si>
    <t>7 years</t>
  </si>
  <si>
    <t>Computer hardware and software</t>
  </si>
  <si>
    <t>3 years</t>
  </si>
  <si>
    <t>CONVERTIBLE NOTES PAYABLE - Summary of convertible note payable balance (Details) - Convertible note payable balance - USD ($)</t>
  </si>
  <si>
    <t>Beginning balance</t>
  </si>
  <si>
    <t>Convertible notes - newly issued</t>
  </si>
  <si>
    <t>Debt default penalty</t>
  </si>
  <si>
    <t>Payments of convertible notes</t>
  </si>
  <si>
    <t>Conversions of convertible notes</t>
  </si>
  <si>
    <t>Ending balance</t>
  </si>
  <si>
    <t>CONVERTIBLE NOTES PAYABLE - Dove Foundation, Related Party and Warrant (Details Narrative) - USD ($)</t>
  </si>
  <si>
    <t>Jun. 11, 2014</t>
  </si>
  <si>
    <t>Jun. 06, 2014</t>
  </si>
  <si>
    <t>Investor Notes</t>
  </si>
  <si>
    <t>Carrying amount of Company Note, net</t>
  </si>
  <si>
    <t>Company Note principal amount</t>
  </si>
  <si>
    <t>Legal expenses included in principal amount of Company Note</t>
  </si>
  <si>
    <t>Original issue discount of Company Note</t>
  </si>
  <si>
    <t>Sale price of Company Note</t>
  </si>
  <si>
    <t>Cash paid for note on Closing Date</t>
  </si>
  <si>
    <t>Aggregate value of two secured promissory notes and two promissory notes issued in sale of Company Note, $250,000 each</t>
  </si>
  <si>
    <t>Interest rate of Company Note</t>
  </si>
  <si>
    <t>10.00%</t>
  </si>
  <si>
    <t>Outstanding balance increased amount after December default</t>
  </si>
  <si>
    <t>Outstanding balance increased amount after January default</t>
  </si>
  <si>
    <t>Increased interest rate per annum pursuant to default</t>
  </si>
  <si>
    <t>22.00%</t>
  </si>
  <si>
    <t>Cancellation of interest and principal due, shares issued in exchange</t>
  </si>
  <si>
    <t>Cancellation of interest and principal due, amount</t>
  </si>
  <si>
    <t>Cancellation of interest and principal due, Company common stock percentage owned by holder of note</t>
  </si>
  <si>
    <t>87.60%</t>
  </si>
  <si>
    <t>Investor Notes - Conversion Details</t>
  </si>
  <si>
    <t>OID included in newly issued funded amounts of notes</t>
  </si>
  <si>
    <t>Warrants issued to CVP</t>
  </si>
  <si>
    <t>Warrant</t>
  </si>
  <si>
    <t>Warrant issued to CVP, number of shares purchaseable value</t>
  </si>
  <si>
    <t>Warrant issued to CVP, estimated number of shares purchaseable</t>
  </si>
  <si>
    <t>Warrant issued to CVP, current estimated number of shares purchaseable</t>
  </si>
  <si>
    <t>Warrant issued to CVP, exercise price</t>
  </si>
  <si>
    <t>Revaluation of warrant</t>
  </si>
  <si>
    <t>Derivative liability expense</t>
  </si>
  <si>
    <t>Credits to derivative liability expense</t>
  </si>
  <si>
    <t>Decrease in derivative liability</t>
  </si>
  <si>
    <t>DERIVATIVE LIABILITIES - Summary of derivative liability balance (Details) - USD ($)</t>
  </si>
  <si>
    <t>Fair value change</t>
  </si>
  <si>
    <t>Derivative liabilities</t>
  </si>
  <si>
    <t>Reduction for debt payments/conversions</t>
  </si>
  <si>
    <t>DERIVATIVE LIABILITIES - Assumptions used to measure fair value of derivative liabilities (Details)</t>
  </si>
  <si>
    <t>Commitment Date</t>
  </si>
  <si>
    <t>Expected dividends</t>
  </si>
  <si>
    <t>Expected volatility, minimum</t>
  </si>
  <si>
    <t>305.00%</t>
  </si>
  <si>
    <t>Expected volatility, maximum</t>
  </si>
  <si>
    <t>388.00%</t>
  </si>
  <si>
    <t>Expected term, maximum</t>
  </si>
  <si>
    <t>3 months</t>
  </si>
  <si>
    <t>Risk free interest, minimum</t>
  </si>
  <si>
    <t>0.50%</t>
  </si>
  <si>
    <t>Risk free interest, maximum</t>
  </si>
  <si>
    <t>1.06%</t>
  </si>
  <si>
    <t>Re-Measurement Date</t>
  </si>
  <si>
    <t>Expected volatility</t>
  </si>
  <si>
    <t>360.00%</t>
  </si>
  <si>
    <t>Risk free interest</t>
  </si>
  <si>
    <t>RELATED PARTY TRANSACTIONS (Details Narrative) - USD ($)</t>
  </si>
  <si>
    <t>Interest expense for note payable, stockholder</t>
  </si>
  <si>
    <t>Accrued interest owed to COO, included in accounts payable and accrued liabilities, stockholders</t>
  </si>
  <si>
    <t>Loan balance of note payable, stockholder included in liabilities of discontinued operations</t>
  </si>
  <si>
    <t>Interest expense for note payable</t>
  </si>
  <si>
    <t>Accrued and unpaid interest on note payable</t>
  </si>
  <si>
    <t>Chief Executive Officer ("CEO")</t>
  </si>
  <si>
    <t>Amounts owed for accrued and unpaid fees</t>
  </si>
  <si>
    <t>Former officers</t>
  </si>
  <si>
    <t>COMMITMENTS AND CONTINGENCIES (Details Narrative) - USD ($)</t>
  </si>
  <si>
    <t>2 Months Ended</t>
  </si>
  <si>
    <t>Sep. 30, 2014</t>
  </si>
  <si>
    <t>Sep. 30, 2015</t>
  </si>
  <si>
    <t>Office space lease term length</t>
  </si>
  <si>
    <t>26 months</t>
  </si>
  <si>
    <t>Monthly rent</t>
  </si>
  <si>
    <t>CAM charges</t>
  </si>
  <si>
    <t>Amounts received under terms of sublease</t>
  </si>
  <si>
    <t>Rent credit</t>
  </si>
  <si>
    <t>Rent expense</t>
  </si>
  <si>
    <t>STOCKHOLDERS' EQUITY (Details Narrative) - USD ($)</t>
  </si>
  <si>
    <t>Aug. 05, 2016</t>
  </si>
  <si>
    <t>Jun. 03, 2014</t>
  </si>
  <si>
    <t>COMMON STOCK</t>
  </si>
  <si>
    <t>CLASS A PREFERRED STOCK</t>
  </si>
  <si>
    <t>Value of Class A Preferred Stock</t>
  </si>
  <si>
    <t>Preferred stock shares purchased by Dove in private transactions</t>
  </si>
  <si>
    <t>Class A Preferred Stock issued to officers</t>
  </si>
  <si>
    <t>Chief Operating Officer ("COO")</t>
  </si>
  <si>
    <t>DISCONTINUED OPERATIONS - Reconciliation of major classes of line items constituting loss from discontinued operations, net of income taxes (Details) - USD ($)</t>
  </si>
  <si>
    <t>Sales</t>
  </si>
  <si>
    <t>Operating expenses:</t>
  </si>
  <si>
    <t>Rent</t>
  </si>
  <si>
    <t>Other</t>
  </si>
  <si>
    <t>Income (loss) from discontinued operations net of income taxes</t>
  </si>
  <si>
    <t>DISCONTINUED OPERATIONS - Reconciliation of carrying amounts of major classes of assets and liabilities classified as discontinued operations (Details) - USD ($)</t>
  </si>
  <si>
    <t>Current liabilities:</t>
  </si>
  <si>
    <t>Note payable, stockholder</t>
  </si>
  <si>
    <t>Total current liabilities included in the liabilities of discontinued operations</t>
  </si>
  <si>
    <t>GOING CONCERN (Details Narrative) - USD ($)</t>
  </si>
  <si>
    <t>Working capital defic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0004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6</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46</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582</v>
      </c>
      <c r="C3" s="7" t="n">
        <v>1582</v>
      </c>
    </row>
    <row r="4" spans="1:3">
      <c r="A4" s="4" t="s">
        <v>31</v>
      </c>
      <c r="B4" s="4" t="s">
        <v>32</v>
      </c>
      <c r="C4" s="5" t="n">
        <v>4000</v>
      </c>
    </row>
    <row r="5" spans="1:3">
      <c r="A5" s="4" t="s">
        <v>33</v>
      </c>
      <c r="B5" s="5" t="n">
        <v>10582</v>
      </c>
      <c r="C5" s="5" t="n">
        <v>5583</v>
      </c>
    </row>
    <row r="6" spans="1:3">
      <c r="A6" s="4" t="s">
        <v>34</v>
      </c>
      <c r="B6" s="5" t="n">
        <v>180255</v>
      </c>
      <c r="C6" s="5" t="n">
        <v>181649</v>
      </c>
    </row>
    <row r="7" spans="1:3">
      <c r="A7" s="4" t="s">
        <v>35</v>
      </c>
      <c r="B7" s="5" t="n">
        <v>190837</v>
      </c>
      <c r="C7" s="5" t="n">
        <v>187232</v>
      </c>
    </row>
    <row r="8" spans="1:3">
      <c r="A8" s="3" t="s">
        <v>36</v>
      </c>
    </row>
    <row r="9" spans="1:3">
      <c r="A9" s="4" t="s">
        <v>37</v>
      </c>
      <c r="B9" s="5" t="n">
        <v>403307</v>
      </c>
      <c r="C9" s="5" t="n">
        <v>144425</v>
      </c>
    </row>
    <row r="10" spans="1:3">
      <c r="A10" s="4" t="s">
        <v>38</v>
      </c>
      <c r="B10" s="5" t="n">
        <v>16350</v>
      </c>
      <c r="C10" s="5" t="n">
        <v>20960</v>
      </c>
    </row>
    <row r="11" spans="1:3">
      <c r="A11" s="4" t="s">
        <v>39</v>
      </c>
      <c r="B11" s="5" t="n">
        <v>180000</v>
      </c>
      <c r="C11" s="5" t="n">
        <v>180000</v>
      </c>
    </row>
    <row r="12" spans="1:3">
      <c r="A12" s="4" t="s">
        <v>40</v>
      </c>
      <c r="B12" s="5" t="n">
        <v>1309407</v>
      </c>
      <c r="C12" s="5" t="n">
        <v>1229360</v>
      </c>
    </row>
    <row r="13" spans="1:3">
      <c r="A13" s="4" t="s">
        <v>41</v>
      </c>
      <c r="B13" s="5" t="n">
        <v>2299608</v>
      </c>
      <c r="C13" s="5" t="n">
        <v>1225803</v>
      </c>
    </row>
    <row r="14" spans="1:3">
      <c r="A14" s="4" t="s">
        <v>42</v>
      </c>
      <c r="B14" s="5" t="n">
        <v>122702</v>
      </c>
      <c r="C14" s="5" t="n">
        <v>117352</v>
      </c>
    </row>
    <row r="15" spans="1:3">
      <c r="A15" s="4" t="s">
        <v>43</v>
      </c>
      <c r="B15" s="5" t="n">
        <v>4331374</v>
      </c>
      <c r="C15" s="5" t="n">
        <v>2917900</v>
      </c>
    </row>
    <row r="16" spans="1:3">
      <c r="A16" s="4" t="s">
        <v>44</v>
      </c>
      <c r="B16" s="5" t="n">
        <v>4331374</v>
      </c>
      <c r="C16" s="5" t="n">
        <v>2917900</v>
      </c>
    </row>
    <row r="17" spans="1:3">
      <c r="A17" s="3" t="s">
        <v>45</v>
      </c>
    </row>
    <row r="18" spans="1:3">
      <c r="A18" s="4" t="s">
        <v>46</v>
      </c>
      <c r="B18" s="5" t="n">
        <v>1200</v>
      </c>
      <c r="C18" s="5" t="n">
        <v>1200</v>
      </c>
    </row>
    <row r="19" spans="1:3">
      <c r="A19" s="4" t="s">
        <v>47</v>
      </c>
      <c r="B19" s="4" t="s">
        <v>32</v>
      </c>
      <c r="C19" s="4" t="s">
        <v>32</v>
      </c>
    </row>
    <row r="20" spans="1:3">
      <c r="A20" s="4" t="s">
        <v>48</v>
      </c>
      <c r="B20" s="5" t="n">
        <v>5141458</v>
      </c>
      <c r="C20" s="5" t="n">
        <v>5141459</v>
      </c>
    </row>
    <row r="21" spans="1:3">
      <c r="A21" s="4" t="s">
        <v>49</v>
      </c>
      <c r="B21" s="5" t="n">
        <v>-9283196</v>
      </c>
      <c r="C21" s="5" t="n">
        <v>-7873328</v>
      </c>
    </row>
    <row r="22" spans="1:3">
      <c r="A22" s="4" t="s">
        <v>50</v>
      </c>
      <c r="B22" s="5" t="n">
        <v>-4140537</v>
      </c>
      <c r="C22" s="5" t="n">
        <v>-2730669</v>
      </c>
    </row>
    <row r="23" spans="1:3">
      <c r="A23" s="4" t="s">
        <v>51</v>
      </c>
      <c r="B23" s="7" t="n">
        <v>190837</v>
      </c>
      <c r="C23" s="7" t="n">
        <v>187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94</v>
      </c>
    </row>
    <row r="2" spans="1:4">
      <c r="B2" s="2" t="s">
        <v>28</v>
      </c>
      <c r="C2" s="2" t="s">
        <v>195</v>
      </c>
      <c r="D2" s="2" t="s">
        <v>196</v>
      </c>
    </row>
    <row r="3" spans="1:4">
      <c r="A3" s="3" t="s">
        <v>126</v>
      </c>
    </row>
    <row r="4" spans="1:4">
      <c r="A4" s="4" t="s">
        <v>197</v>
      </c>
      <c r="D4" s="4" t="s">
        <v>198</v>
      </c>
    </row>
    <row r="5" spans="1:4">
      <c r="A5" s="4" t="s">
        <v>199</v>
      </c>
      <c r="D5" s="7" t="n">
        <v>180000</v>
      </c>
    </row>
    <row r="6" spans="1:4">
      <c r="A6" s="4" t="s">
        <v>200</v>
      </c>
      <c r="B6" s="4" t="s">
        <v>201</v>
      </c>
    </row>
    <row r="7" spans="1:4">
      <c r="A7" s="4" t="s">
        <v>202</v>
      </c>
      <c r="C7" s="7" t="n">
        <v>270056</v>
      </c>
    </row>
    <row r="8" spans="1:4">
      <c r="A8" s="4" t="s">
        <v>203</v>
      </c>
      <c r="C8" s="7" t="n">
        <v>3446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3" t="s">
        <v>205</v>
      </c>
    </row>
    <row r="3" spans="1:3">
      <c r="A3" s="4" t="s">
        <v>206</v>
      </c>
      <c r="B3" s="7" t="n">
        <v>826</v>
      </c>
      <c r="C3" s="7" t="n">
        <v>826</v>
      </c>
    </row>
    <row r="4" spans="1:3">
      <c r="A4" s="4" t="s">
        <v>207</v>
      </c>
      <c r="B4" s="4" t="s">
        <v>32</v>
      </c>
      <c r="C4" s="5" t="n">
        <v>3318</v>
      </c>
    </row>
    <row r="5" spans="1:3">
      <c r="A5" s="4" t="s">
        <v>208</v>
      </c>
      <c r="B5" s="5" t="n">
        <v>2912</v>
      </c>
      <c r="C5" s="5" t="n">
        <v>2912</v>
      </c>
    </row>
    <row r="6" spans="1:3">
      <c r="A6" s="4" t="s">
        <v>209</v>
      </c>
      <c r="B6" s="5" t="n">
        <v>180000</v>
      </c>
      <c r="C6" s="5" t="n">
        <v>180000</v>
      </c>
    </row>
    <row r="7" spans="1:3">
      <c r="A7" s="4" t="s">
        <v>210</v>
      </c>
      <c r="B7" s="5" t="n">
        <v>-3483</v>
      </c>
      <c r="C7" s="5" t="n">
        <v>-5407</v>
      </c>
    </row>
    <row r="8" spans="1:3">
      <c r="A8" s="4" t="s">
        <v>211</v>
      </c>
      <c r="B8" s="7" t="n">
        <v>180255</v>
      </c>
      <c r="C8" s="7" t="n">
        <v>1816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11" t="n">
        <v>1</v>
      </c>
    </row>
    <row r="3" spans="1:2">
      <c r="A3" s="4" t="s">
        <v>41</v>
      </c>
      <c r="B3" s="4" t="s">
        <v>32</v>
      </c>
    </row>
    <row r="4" spans="1:2">
      <c r="A4" s="4" t="s">
        <v>214</v>
      </c>
      <c r="B4" s="4" t="s">
        <v>32</v>
      </c>
    </row>
    <row r="5" spans="1:2">
      <c r="A5" s="11" t="n">
        <v>2</v>
      </c>
    </row>
    <row r="6" spans="1:2">
      <c r="A6" s="4" t="s">
        <v>41</v>
      </c>
      <c r="B6" s="4" t="s">
        <v>32</v>
      </c>
    </row>
    <row r="7" spans="1:2">
      <c r="A7" s="4" t="s">
        <v>214</v>
      </c>
      <c r="B7" s="4" t="s">
        <v>32</v>
      </c>
    </row>
    <row r="8" spans="1:2">
      <c r="A8" s="11" t="n">
        <v>3</v>
      </c>
    </row>
    <row r="9" spans="1:2">
      <c r="A9" s="4" t="s">
        <v>41</v>
      </c>
      <c r="B9" s="5" t="n">
        <v>2299608</v>
      </c>
    </row>
    <row r="10" spans="1:2">
      <c r="A10" s="4" t="s">
        <v>214</v>
      </c>
      <c r="B10" s="7" t="n">
        <v>22996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3</v>
      </c>
      <c r="D1" s="2" t="s">
        <v>1</v>
      </c>
    </row>
    <row r="2" spans="1:5">
      <c r="B2" s="2" t="s">
        <v>2</v>
      </c>
      <c r="C2" s="2" t="s">
        <v>64</v>
      </c>
      <c r="D2" s="2" t="s">
        <v>2</v>
      </c>
      <c r="E2" s="2" t="s">
        <v>64</v>
      </c>
    </row>
    <row r="3" spans="1:5">
      <c r="A3" s="4" t="s">
        <v>216</v>
      </c>
      <c r="B3" s="7" t="n">
        <v>20</v>
      </c>
      <c r="C3" s="7" t="n">
        <v>259</v>
      </c>
      <c r="D3" s="7" t="n">
        <v>152</v>
      </c>
      <c r="E3" s="7" t="n">
        <v>776</v>
      </c>
    </row>
    <row r="4" spans="1:5">
      <c r="A4" s="4" t="s">
        <v>217</v>
      </c>
      <c r="B4" s="5" t="n">
        <v>3318</v>
      </c>
      <c r="D4" s="5" t="n">
        <v>3318</v>
      </c>
    </row>
    <row r="5" spans="1:5">
      <c r="A5" s="4" t="s">
        <v>92</v>
      </c>
      <c r="B5" s="4" t="s">
        <v>32</v>
      </c>
      <c r="C5" s="4" t="s">
        <v>32</v>
      </c>
      <c r="D5" s="7" t="n">
        <v>1242</v>
      </c>
      <c r="E5" s="4" t="s">
        <v>32</v>
      </c>
    </row>
    <row r="6" spans="1:5">
      <c r="A6" s="4" t="s">
        <v>218</v>
      </c>
      <c r="D6" s="5" t="n">
        <v>3942664</v>
      </c>
      <c r="E6" s="5" t="n">
        <v>693489</v>
      </c>
    </row>
    <row r="7" spans="1:5">
      <c r="A7" s="4" t="s">
        <v>207</v>
      </c>
    </row>
    <row r="8" spans="1:5">
      <c r="A8" s="4" t="s">
        <v>219</v>
      </c>
      <c r="D8" s="4" t="s">
        <v>220</v>
      </c>
    </row>
    <row r="9" spans="1:5">
      <c r="A9" s="4" t="s">
        <v>221</v>
      </c>
    </row>
    <row r="10" spans="1:5">
      <c r="A10" s="4" t="s">
        <v>219</v>
      </c>
      <c r="D10" s="4" t="s">
        <v>222</v>
      </c>
    </row>
    <row r="11" spans="1:5">
      <c r="A11" s="4" t="s">
        <v>223</v>
      </c>
    </row>
    <row r="12" spans="1:5">
      <c r="A12" s="4" t="s">
        <v>219</v>
      </c>
      <c r="D12" s="4" t="s">
        <v>2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194</v>
      </c>
    </row>
    <row r="2" spans="1:3">
      <c r="B2" s="2" t="s">
        <v>2</v>
      </c>
      <c r="C2" s="2" t="s">
        <v>28</v>
      </c>
    </row>
    <row r="3" spans="1:3">
      <c r="A3" s="4" t="s">
        <v>226</v>
      </c>
      <c r="B3" s="7" t="n">
        <v>1229360</v>
      </c>
      <c r="C3" s="7" t="n">
        <v>1306007</v>
      </c>
    </row>
    <row r="4" spans="1:3">
      <c r="A4" s="4" t="s">
        <v>227</v>
      </c>
      <c r="B4" s="5" t="n">
        <v>80047</v>
      </c>
      <c r="C4" s="5" t="n">
        <v>205434</v>
      </c>
    </row>
    <row r="5" spans="1:3">
      <c r="A5" s="4" t="s">
        <v>228</v>
      </c>
      <c r="B5" s="4" t="s">
        <v>32</v>
      </c>
      <c r="C5" s="5" t="n">
        <v>344654</v>
      </c>
    </row>
    <row r="6" spans="1:3">
      <c r="A6" s="4" t="s">
        <v>229</v>
      </c>
      <c r="B6" s="4" t="s">
        <v>32</v>
      </c>
      <c r="C6" s="5" t="n">
        <v>-36750</v>
      </c>
    </row>
    <row r="7" spans="1:3">
      <c r="A7" s="4" t="s">
        <v>230</v>
      </c>
      <c r="B7" s="4" t="s">
        <v>32</v>
      </c>
      <c r="C7" s="5" t="n">
        <v>-589985</v>
      </c>
    </row>
    <row r="8" spans="1:3">
      <c r="A8" s="4" t="s">
        <v>231</v>
      </c>
      <c r="B8" s="7" t="n">
        <v>1309407</v>
      </c>
      <c r="C8" s="7" t="n">
        <v>1229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32</v>
      </c>
      <c r="B1" s="2" t="s">
        <v>63</v>
      </c>
      <c r="C1" s="2" t="s">
        <v>1</v>
      </c>
    </row>
    <row r="2" spans="1:7">
      <c r="B2" s="2" t="s">
        <v>2</v>
      </c>
      <c r="C2" s="2" t="s">
        <v>2</v>
      </c>
      <c r="D2" s="2" t="s">
        <v>28</v>
      </c>
      <c r="E2" s="2" t="s">
        <v>195</v>
      </c>
      <c r="F2" s="2" t="s">
        <v>233</v>
      </c>
      <c r="G2" s="2" t="s">
        <v>234</v>
      </c>
    </row>
    <row r="3" spans="1:7">
      <c r="A3" s="3" t="s">
        <v>235</v>
      </c>
    </row>
    <row r="4" spans="1:7">
      <c r="A4" s="4" t="s">
        <v>236</v>
      </c>
      <c r="B4" s="7" t="n">
        <v>1309407</v>
      </c>
      <c r="C4" s="7" t="n">
        <v>1309407</v>
      </c>
      <c r="D4" s="7" t="n">
        <v>1229360</v>
      </c>
    </row>
    <row r="5" spans="1:7">
      <c r="A5" s="4" t="s">
        <v>235</v>
      </c>
    </row>
    <row r="6" spans="1:7">
      <c r="A6" s="3" t="s">
        <v>235</v>
      </c>
    </row>
    <row r="7" spans="1:7">
      <c r="A7" s="4" t="s">
        <v>237</v>
      </c>
      <c r="G7" s="7" t="n">
        <v>1657500</v>
      </c>
    </row>
    <row r="8" spans="1:7">
      <c r="A8" s="4" t="s">
        <v>238</v>
      </c>
      <c r="G8" s="5" t="n">
        <v>7500</v>
      </c>
    </row>
    <row r="9" spans="1:7">
      <c r="A9" s="4" t="s">
        <v>239</v>
      </c>
      <c r="G9" s="5" t="n">
        <v>150000</v>
      </c>
    </row>
    <row r="10" spans="1:7">
      <c r="A10" s="4" t="s">
        <v>240</v>
      </c>
      <c r="G10" s="7" t="n">
        <v>1500000</v>
      </c>
    </row>
    <row r="11" spans="1:7">
      <c r="A11" s="4" t="s">
        <v>241</v>
      </c>
      <c r="F11" s="7" t="n">
        <v>500000</v>
      </c>
    </row>
    <row r="12" spans="1:7">
      <c r="A12" s="4" t="s">
        <v>242</v>
      </c>
      <c r="F12" s="7" t="n">
        <v>1000000</v>
      </c>
    </row>
    <row r="13" spans="1:7">
      <c r="A13" s="4" t="s">
        <v>243</v>
      </c>
      <c r="F13" s="4" t="s">
        <v>244</v>
      </c>
    </row>
    <row r="14" spans="1:7">
      <c r="A14" s="4" t="s">
        <v>245</v>
      </c>
      <c r="E14" s="7" t="n">
        <v>270056</v>
      </c>
    </row>
    <row r="15" spans="1:7">
      <c r="A15" s="4" t="s">
        <v>246</v>
      </c>
      <c r="E15" s="7" t="n">
        <v>344654</v>
      </c>
    </row>
    <row r="16" spans="1:7">
      <c r="A16" s="4" t="s">
        <v>247</v>
      </c>
      <c r="E16" s="4" t="s">
        <v>248</v>
      </c>
    </row>
    <row r="17" spans="1:7">
      <c r="A17" s="4" t="s">
        <v>249</v>
      </c>
      <c r="E17" s="5" t="n">
        <v>1051779</v>
      </c>
    </row>
    <row r="18" spans="1:7">
      <c r="A18" s="4" t="s">
        <v>250</v>
      </c>
      <c r="E18" s="7" t="n">
        <v>-920306</v>
      </c>
    </row>
    <row r="19" spans="1:7">
      <c r="A19" s="4" t="s">
        <v>251</v>
      </c>
      <c r="E19" s="4" t="s">
        <v>252</v>
      </c>
    </row>
    <row r="20" spans="1:7">
      <c r="A20" s="4" t="s">
        <v>253</v>
      </c>
    </row>
    <row r="21" spans="1:7">
      <c r="A21" s="3" t="s">
        <v>235</v>
      </c>
    </row>
    <row r="22" spans="1:7">
      <c r="A22" s="4" t="s">
        <v>254</v>
      </c>
      <c r="B22" s="7" t="n">
        <v>7277</v>
      </c>
      <c r="C22" s="7" t="n">
        <v>7277</v>
      </c>
    </row>
    <row r="23" spans="1:7">
      <c r="A23" s="4" t="s">
        <v>255</v>
      </c>
    </row>
    <row r="24" spans="1:7">
      <c r="A24" s="3" t="s">
        <v>256</v>
      </c>
    </row>
    <row r="25" spans="1:7">
      <c r="A25" s="4" t="s">
        <v>257</v>
      </c>
      <c r="D25" s="7" t="n">
        <v>420000</v>
      </c>
    </row>
    <row r="26" spans="1:7">
      <c r="A26" s="4" t="s">
        <v>258</v>
      </c>
      <c r="D26" s="5" t="n">
        <v>24000</v>
      </c>
    </row>
    <row r="27" spans="1:7">
      <c r="A27" s="4" t="s">
        <v>259</v>
      </c>
      <c r="B27" s="5" t="n">
        <v>6545</v>
      </c>
      <c r="C27" s="5" t="n">
        <v>6545</v>
      </c>
      <c r="D27" s="5" t="n">
        <v>6545</v>
      </c>
    </row>
    <row r="28" spans="1:7">
      <c r="A28" s="4" t="s">
        <v>260</v>
      </c>
      <c r="B28" s="7" t="n">
        <v>50</v>
      </c>
      <c r="C28" s="7" t="n">
        <v>50</v>
      </c>
      <c r="D28" s="7" t="n">
        <v>50</v>
      </c>
    </row>
    <row r="29" spans="1:7">
      <c r="A29" s="4" t="s">
        <v>261</v>
      </c>
      <c r="B29" s="7" t="n">
        <v>8127</v>
      </c>
      <c r="C29" s="7" t="n">
        <v>8127</v>
      </c>
    </row>
    <row r="30" spans="1:7">
      <c r="A30" s="4" t="s">
        <v>262</v>
      </c>
      <c r="B30" s="7" t="n">
        <v>-3910</v>
      </c>
    </row>
    <row r="31" spans="1:7">
      <c r="A31" s="4" t="s">
        <v>263</v>
      </c>
      <c r="C31" s="5" t="n">
        <v>4217</v>
      </c>
    </row>
    <row r="32" spans="1:7">
      <c r="A32" s="4" t="s">
        <v>264</v>
      </c>
      <c r="C32" s="7" t="n">
        <v>4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5</v>
      </c>
      <c r="B1" s="2" t="s">
        <v>1</v>
      </c>
      <c r="D1" s="2" t="s">
        <v>194</v>
      </c>
    </row>
    <row r="2" spans="1:4">
      <c r="B2" s="2" t="s">
        <v>2</v>
      </c>
      <c r="C2" s="2" t="s">
        <v>64</v>
      </c>
      <c r="D2" s="2" t="s">
        <v>28</v>
      </c>
    </row>
    <row r="3" spans="1:4">
      <c r="A3" s="4" t="s">
        <v>266</v>
      </c>
      <c r="B3" s="7" t="n">
        <v>986462</v>
      </c>
      <c r="C3" s="7" t="n">
        <v>286341</v>
      </c>
    </row>
    <row r="4" spans="1:4">
      <c r="A4" s="4" t="s">
        <v>267</v>
      </c>
    </row>
    <row r="5" spans="1:4">
      <c r="A5" s="4" t="s">
        <v>226</v>
      </c>
      <c r="B5" s="5" t="n">
        <v>1225803</v>
      </c>
      <c r="C5" s="5" t="n">
        <v>1648255</v>
      </c>
      <c r="D5" s="7" t="n">
        <v>1648255</v>
      </c>
    </row>
    <row r="6" spans="1:4">
      <c r="A6" s="4" t="s">
        <v>124</v>
      </c>
      <c r="B6" s="5" t="n">
        <v>87340</v>
      </c>
      <c r="C6" s="7" t="n">
        <v>509969</v>
      </c>
      <c r="D6" s="5" t="n">
        <v>509969</v>
      </c>
    </row>
    <row r="7" spans="1:4">
      <c r="A7" s="4" t="s">
        <v>266</v>
      </c>
      <c r="B7" s="5" t="n">
        <v>986465</v>
      </c>
      <c r="D7" s="5" t="n">
        <v>846370</v>
      </c>
    </row>
    <row r="8" spans="1:4">
      <c r="A8" s="4" t="s">
        <v>268</v>
      </c>
      <c r="B8" s="4" t="s">
        <v>32</v>
      </c>
      <c r="D8" s="5" t="n">
        <v>-1778971</v>
      </c>
    </row>
    <row r="9" spans="1:4">
      <c r="A9" s="4" t="s">
        <v>231</v>
      </c>
      <c r="B9" s="7" t="n">
        <v>2299608</v>
      </c>
      <c r="D9" s="7" t="n">
        <v>12258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4" t="s">
        <v>270</v>
      </c>
    </row>
    <row r="4" spans="1:2">
      <c r="A4" s="4" t="s">
        <v>271</v>
      </c>
      <c r="B4" s="4" t="s">
        <v>32</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row>
    <row r="11" spans="1:2">
      <c r="A11" s="4" t="s">
        <v>271</v>
      </c>
      <c r="B11" s="4" t="s">
        <v>32</v>
      </c>
    </row>
    <row r="12" spans="1:2">
      <c r="A12" s="4" t="s">
        <v>283</v>
      </c>
      <c r="B12" s="4" t="s">
        <v>284</v>
      </c>
    </row>
    <row r="13" spans="1:2">
      <c r="A13" s="4" t="s">
        <v>276</v>
      </c>
      <c r="B13" s="4" t="s">
        <v>277</v>
      </c>
    </row>
    <row r="14" spans="1:2">
      <c r="A14" s="4" t="s">
        <v>285</v>
      </c>
      <c r="B1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6</v>
      </c>
      <c r="B1" s="2" t="s">
        <v>63</v>
      </c>
      <c r="D1" s="2" t="s">
        <v>1</v>
      </c>
    </row>
    <row r="2" spans="1:7">
      <c r="B2" s="2" t="s">
        <v>2</v>
      </c>
      <c r="C2" s="2" t="s">
        <v>64</v>
      </c>
      <c r="D2" s="2" t="s">
        <v>2</v>
      </c>
      <c r="E2" s="2" t="s">
        <v>64</v>
      </c>
      <c r="F2" s="2" t="s">
        <v>28</v>
      </c>
      <c r="G2" s="2" t="s">
        <v>196</v>
      </c>
    </row>
    <row r="3" spans="1:7">
      <c r="A3" s="4" t="s">
        <v>287</v>
      </c>
      <c r="B3" s="7" t="n">
        <v>247</v>
      </c>
      <c r="C3" s="7" t="n">
        <v>247</v>
      </c>
      <c r="D3" s="7" t="n">
        <v>738</v>
      </c>
      <c r="E3" s="7" t="n">
        <v>738</v>
      </c>
    </row>
    <row r="4" spans="1:7">
      <c r="A4" s="4" t="s">
        <v>288</v>
      </c>
      <c r="B4" s="5" t="n">
        <v>5344</v>
      </c>
      <c r="D4" s="5" t="n">
        <v>5344</v>
      </c>
      <c r="F4" s="7" t="n">
        <v>4610</v>
      </c>
    </row>
    <row r="5" spans="1:7">
      <c r="A5" s="4" t="s">
        <v>289</v>
      </c>
      <c r="B5" s="5" t="n">
        <v>12482</v>
      </c>
      <c r="D5" s="5" t="n">
        <v>12482</v>
      </c>
      <c r="F5" s="7" t="n">
        <v>12482</v>
      </c>
    </row>
    <row r="6" spans="1:7">
      <c r="A6" s="4" t="s">
        <v>197</v>
      </c>
      <c r="G6" s="4" t="s">
        <v>198</v>
      </c>
    </row>
    <row r="7" spans="1:7">
      <c r="A7" s="4" t="s">
        <v>199</v>
      </c>
      <c r="G7" s="7" t="n">
        <v>180000</v>
      </c>
    </row>
    <row r="8" spans="1:7">
      <c r="A8" s="4" t="s">
        <v>290</v>
      </c>
      <c r="B8" s="5" t="n">
        <v>2700</v>
      </c>
      <c r="D8" s="5" t="n">
        <v>8100</v>
      </c>
    </row>
    <row r="9" spans="1:7">
      <c r="A9" s="4" t="s">
        <v>291</v>
      </c>
      <c r="B9" s="5" t="n">
        <v>8900</v>
      </c>
      <c r="D9" s="5" t="n">
        <v>8900</v>
      </c>
    </row>
    <row r="10" spans="1:7">
      <c r="A10" s="4" t="s">
        <v>292</v>
      </c>
    </row>
    <row r="11" spans="1:7">
      <c r="A11" s="4" t="s">
        <v>293</v>
      </c>
      <c r="B11" s="5" t="n">
        <v>16350</v>
      </c>
      <c r="D11" s="5" t="n">
        <v>16350</v>
      </c>
    </row>
    <row r="12" spans="1:7">
      <c r="A12" s="4" t="s">
        <v>294</v>
      </c>
    </row>
    <row r="13" spans="1:7">
      <c r="A13" s="4" t="s">
        <v>293</v>
      </c>
      <c r="B13" s="7" t="n">
        <v>37190</v>
      </c>
      <c r="D13" s="7" t="n">
        <v>371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8</v>
      </c>
    </row>
    <row r="2" spans="1:3">
      <c r="A2" s="4" t="s">
        <v>53</v>
      </c>
      <c r="B2" s="7" t="n">
        <v>-3483</v>
      </c>
      <c r="C2" s="7" t="n">
        <v>-5407</v>
      </c>
    </row>
    <row r="3" spans="1:3">
      <c r="A3" s="4" t="s">
        <v>54</v>
      </c>
      <c r="B3" s="8" t="n">
        <v>0.001</v>
      </c>
      <c r="C3" s="8" t="n">
        <v>0.001</v>
      </c>
    </row>
    <row r="4" spans="1:3">
      <c r="A4" s="4" t="s">
        <v>55</v>
      </c>
      <c r="B4" s="5" t="n">
        <v>300000000</v>
      </c>
      <c r="C4" s="5" t="n">
        <v>300000000</v>
      </c>
    </row>
    <row r="5" spans="1:3">
      <c r="A5" s="4" t="s">
        <v>56</v>
      </c>
      <c r="B5" s="5" t="n">
        <v>1200043</v>
      </c>
      <c r="C5" s="5" t="n">
        <v>1200043</v>
      </c>
    </row>
    <row r="6" spans="1:3">
      <c r="A6" s="4" t="s">
        <v>57</v>
      </c>
      <c r="B6" s="5" t="n">
        <v>1200043</v>
      </c>
      <c r="C6" s="5" t="n">
        <v>1200043</v>
      </c>
    </row>
    <row r="7" spans="1:3">
      <c r="A7" s="4" t="s">
        <v>58</v>
      </c>
      <c r="B7" s="8" t="n">
        <v>0.001</v>
      </c>
      <c r="C7" s="8" t="n">
        <v>0.001</v>
      </c>
    </row>
    <row r="8" spans="1:3">
      <c r="A8" s="4" t="s">
        <v>59</v>
      </c>
      <c r="B8" s="5" t="n">
        <v>10000000</v>
      </c>
      <c r="C8" s="5" t="n">
        <v>10000000</v>
      </c>
    </row>
    <row r="9" spans="1:3">
      <c r="A9" s="4" t="s">
        <v>60</v>
      </c>
      <c r="B9" s="4" t="s">
        <v>32</v>
      </c>
      <c r="C9" s="4" t="s">
        <v>32</v>
      </c>
    </row>
    <row r="10" spans="1:3">
      <c r="A10" s="4" t="s">
        <v>61</v>
      </c>
    </row>
    <row r="11" spans="1:3">
      <c r="A11" s="4" t="s">
        <v>58</v>
      </c>
      <c r="B11" s="8" t="n">
        <v>0.001</v>
      </c>
      <c r="C11" s="8" t="n">
        <v>0.001</v>
      </c>
    </row>
    <row r="12" spans="1:3">
      <c r="A12" s="4" t="s">
        <v>59</v>
      </c>
      <c r="B12" s="5" t="n">
        <v>100</v>
      </c>
      <c r="C12" s="5" t="n">
        <v>100</v>
      </c>
    </row>
    <row r="13" spans="1:3">
      <c r="A13" s="4" t="s">
        <v>60</v>
      </c>
      <c r="B13" s="5" t="n">
        <v>100</v>
      </c>
      <c r="C13"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s>
  <sheetData>
    <row r="1" spans="1:6">
      <c r="A1" s="1" t="s">
        <v>295</v>
      </c>
      <c r="B1" s="2" t="s">
        <v>296</v>
      </c>
      <c r="C1" s="2" t="s">
        <v>63</v>
      </c>
      <c r="D1" s="2" t="s">
        <v>1</v>
      </c>
      <c r="E1" s="2" t="s">
        <v>194</v>
      </c>
    </row>
    <row r="2" spans="1:6">
      <c r="B2" s="2" t="s">
        <v>297</v>
      </c>
      <c r="C2" s="2" t="s">
        <v>64</v>
      </c>
      <c r="D2" s="2" t="s">
        <v>64</v>
      </c>
      <c r="E2" s="2" t="s">
        <v>64</v>
      </c>
      <c r="F2" s="2" t="s">
        <v>298</v>
      </c>
    </row>
    <row r="3" spans="1:6">
      <c r="A3" s="3" t="s">
        <v>141</v>
      </c>
    </row>
    <row r="4" spans="1:6">
      <c r="A4" s="4" t="s">
        <v>299</v>
      </c>
      <c r="B4" s="4" t="s">
        <v>300</v>
      </c>
    </row>
    <row r="5" spans="1:6">
      <c r="A5" s="4" t="s">
        <v>301</v>
      </c>
      <c r="B5" s="7" t="n">
        <v>0</v>
      </c>
      <c r="E5" s="7" t="n">
        <v>5091</v>
      </c>
      <c r="F5" s="7" t="n">
        <v>4870</v>
      </c>
    </row>
    <row r="6" spans="1:6">
      <c r="A6" s="4" t="s">
        <v>302</v>
      </c>
      <c r="F6" s="7" t="n">
        <v>354</v>
      </c>
    </row>
    <row r="7" spans="1:6">
      <c r="A7" s="4" t="s">
        <v>303</v>
      </c>
      <c r="C7" s="7" t="n">
        <v>8250</v>
      </c>
      <c r="D7" s="7" t="n">
        <v>36750</v>
      </c>
    </row>
    <row r="8" spans="1:6">
      <c r="A8" s="4" t="s">
        <v>304</v>
      </c>
      <c r="C8" s="5" t="n">
        <v>6588</v>
      </c>
    </row>
    <row r="9" spans="1:6">
      <c r="A9" s="4" t="s">
        <v>305</v>
      </c>
      <c r="C9" s="7" t="n">
        <v>15914</v>
      </c>
      <c r="D9" s="7" t="n">
        <v>15914</v>
      </c>
    </row>
  </sheetData>
  <mergeCells count="2">
    <mergeCell ref="A1:A2"/>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06</v>
      </c>
      <c r="B1" s="2" t="s">
        <v>194</v>
      </c>
    </row>
    <row r="2" spans="1:5">
      <c r="B2" s="2" t="s">
        <v>28</v>
      </c>
      <c r="C2" s="2" t="s">
        <v>307</v>
      </c>
      <c r="D2" s="2" t="s">
        <v>196</v>
      </c>
      <c r="E2" s="2" t="s">
        <v>308</v>
      </c>
    </row>
    <row r="3" spans="1:5">
      <c r="A3" s="3" t="s">
        <v>309</v>
      </c>
    </row>
    <row r="4" spans="1:5">
      <c r="A4" s="4" t="s">
        <v>200</v>
      </c>
      <c r="B4" s="4" t="s">
        <v>201</v>
      </c>
    </row>
    <row r="5" spans="1:5">
      <c r="A5" s="3" t="s">
        <v>310</v>
      </c>
    </row>
    <row r="6" spans="1:5">
      <c r="A6" s="4" t="s">
        <v>311</v>
      </c>
      <c r="D6" s="7" t="n">
        <v>428000</v>
      </c>
    </row>
    <row r="7" spans="1:5">
      <c r="A7" s="4" t="s">
        <v>312</v>
      </c>
      <c r="C7" s="5" t="n">
        <v>100</v>
      </c>
    </row>
    <row r="8" spans="1:5">
      <c r="A8" s="4" t="s">
        <v>292</v>
      </c>
    </row>
    <row r="9" spans="1:5">
      <c r="A9" s="3" t="s">
        <v>310</v>
      </c>
    </row>
    <row r="10" spans="1:5">
      <c r="A10" s="4" t="s">
        <v>313</v>
      </c>
      <c r="E10" s="5" t="n">
        <v>50</v>
      </c>
    </row>
    <row r="11" spans="1:5">
      <c r="A11" s="4" t="s">
        <v>314</v>
      </c>
    </row>
    <row r="12" spans="1:5">
      <c r="A12" s="3" t="s">
        <v>310</v>
      </c>
    </row>
    <row r="13" spans="1:5">
      <c r="A13" s="4" t="s">
        <v>313</v>
      </c>
      <c r="E13" s="5" t="n">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3</v>
      </c>
      <c r="D1" s="2" t="s">
        <v>1</v>
      </c>
    </row>
    <row r="2" spans="1:5">
      <c r="B2" s="2" t="s">
        <v>2</v>
      </c>
      <c r="C2" s="2" t="s">
        <v>64</v>
      </c>
      <c r="D2" s="2" t="s">
        <v>2</v>
      </c>
      <c r="E2" s="2" t="s">
        <v>64</v>
      </c>
    </row>
    <row r="3" spans="1:5">
      <c r="A3" s="3" t="s">
        <v>147</v>
      </c>
    </row>
    <row r="4" spans="1:5">
      <c r="A4" s="4" t="s">
        <v>316</v>
      </c>
      <c r="C4" s="4" t="s">
        <v>32</v>
      </c>
      <c r="E4" s="7" t="n">
        <v>7350</v>
      </c>
    </row>
    <row r="5" spans="1:5">
      <c r="A5" s="3" t="s">
        <v>317</v>
      </c>
    </row>
    <row r="6" spans="1:5">
      <c r="A6" s="4" t="s">
        <v>318</v>
      </c>
      <c r="C6" s="5" t="n">
        <v>-6588</v>
      </c>
      <c r="E6" s="5" t="n">
        <v>15913</v>
      </c>
    </row>
    <row r="7" spans="1:5">
      <c r="A7" s="4" t="s">
        <v>69</v>
      </c>
      <c r="C7" s="5" t="n">
        <v>151</v>
      </c>
      <c r="E7" s="5" t="n">
        <v>3800</v>
      </c>
    </row>
    <row r="8" spans="1:5">
      <c r="A8" s="4" t="s">
        <v>319</v>
      </c>
      <c r="C8" s="4" t="s">
        <v>32</v>
      </c>
      <c r="E8" s="5" t="n">
        <v>-4078</v>
      </c>
    </row>
    <row r="9" spans="1:5">
      <c r="A9" s="4" t="s">
        <v>73</v>
      </c>
      <c r="C9" s="5" t="n">
        <v>-6437</v>
      </c>
      <c r="E9" s="5" t="n">
        <v>15635</v>
      </c>
    </row>
    <row r="10" spans="1:5">
      <c r="A10" s="4" t="s">
        <v>320</v>
      </c>
      <c r="B10" s="4" t="s">
        <v>32</v>
      </c>
      <c r="C10" s="7" t="n">
        <v>6437</v>
      </c>
      <c r="D10" s="4" t="s">
        <v>32</v>
      </c>
      <c r="E10" s="7" t="n">
        <v>-8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8</v>
      </c>
    </row>
    <row r="2" spans="1:3">
      <c r="A2" s="3" t="s">
        <v>322</v>
      </c>
    </row>
    <row r="3" spans="1:3">
      <c r="A3" s="4" t="s">
        <v>37</v>
      </c>
      <c r="B3" s="7" t="n">
        <v>67681</v>
      </c>
      <c r="C3" s="7" t="n">
        <v>67680</v>
      </c>
    </row>
    <row r="4" spans="1:3">
      <c r="A4" s="4" t="s">
        <v>38</v>
      </c>
      <c r="B4" s="5" t="n">
        <v>42539</v>
      </c>
      <c r="C4" s="5" t="n">
        <v>41800</v>
      </c>
    </row>
    <row r="5" spans="1:3">
      <c r="A5" s="4" t="s">
        <v>323</v>
      </c>
      <c r="B5" s="5" t="n">
        <v>12482</v>
      </c>
      <c r="C5" s="5" t="n">
        <v>12482</v>
      </c>
    </row>
    <row r="6" spans="1:3">
      <c r="A6" s="4" t="s">
        <v>324</v>
      </c>
      <c r="B6" s="7" t="n">
        <v>122702</v>
      </c>
      <c r="C6" s="7" t="n">
        <v>1219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8</v>
      </c>
      <c r="D1" s="2" t="s">
        <v>196</v>
      </c>
    </row>
    <row r="2" spans="1:4">
      <c r="A2" s="3" t="s">
        <v>126</v>
      </c>
    </row>
    <row r="3" spans="1:4">
      <c r="A3" s="4" t="s">
        <v>49</v>
      </c>
      <c r="B3" s="7" t="n">
        <v>-9283196</v>
      </c>
      <c r="C3" s="7" t="n">
        <v>-7873328</v>
      </c>
    </row>
    <row r="4" spans="1:4">
      <c r="A4" s="4" t="s">
        <v>326</v>
      </c>
      <c r="B4" s="7" t="n">
        <v>-4320792</v>
      </c>
    </row>
    <row r="5" spans="1:4">
      <c r="A5" s="4" t="s">
        <v>197</v>
      </c>
      <c r="D5" s="4" t="s">
        <v>198</v>
      </c>
    </row>
    <row r="6" spans="1:4">
      <c r="A6" s="4" t="s">
        <v>199</v>
      </c>
      <c r="D6" s="7" t="n">
        <v>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000</v>
      </c>
      <c r="C4" s="7" t="n">
        <v>3000</v>
      </c>
      <c r="D4" s="7" t="n">
        <v>9000</v>
      </c>
      <c r="E4" s="7" t="n">
        <v>9000</v>
      </c>
    </row>
    <row r="5" spans="1:5">
      <c r="A5" s="3" t="s">
        <v>67</v>
      </c>
    </row>
    <row r="6" spans="1:5">
      <c r="A6" s="4" t="s">
        <v>68</v>
      </c>
      <c r="B6" s="5" t="n">
        <v>14500</v>
      </c>
      <c r="C6" s="5" t="n">
        <v>35750</v>
      </c>
      <c r="D6" s="5" t="n">
        <v>60694</v>
      </c>
      <c r="E6" s="5" t="n">
        <v>63830</v>
      </c>
    </row>
    <row r="7" spans="1:5">
      <c r="A7" s="4" t="s">
        <v>69</v>
      </c>
      <c r="B7" s="5" t="n">
        <v>2069</v>
      </c>
      <c r="C7" s="5" t="n">
        <v>4491</v>
      </c>
      <c r="D7" s="5" t="n">
        <v>16076</v>
      </c>
      <c r="E7" s="5" t="n">
        <v>16498</v>
      </c>
    </row>
    <row r="8" spans="1:5">
      <c r="A8" s="4" t="s">
        <v>70</v>
      </c>
      <c r="B8" s="5" t="n">
        <v>20</v>
      </c>
      <c r="C8" s="5" t="n">
        <v>259</v>
      </c>
      <c r="D8" s="5" t="n">
        <v>152</v>
      </c>
      <c r="E8" s="5" t="n">
        <v>776</v>
      </c>
    </row>
    <row r="9" spans="1:5">
      <c r="A9" s="4" t="s">
        <v>71</v>
      </c>
      <c r="B9" s="4" t="s">
        <v>32</v>
      </c>
      <c r="C9" s="4" t="s">
        <v>32</v>
      </c>
      <c r="D9" s="5" t="n">
        <v>1242</v>
      </c>
      <c r="E9" s="4" t="s">
        <v>32</v>
      </c>
    </row>
    <row r="10" spans="1:5">
      <c r="A10" s="4" t="s">
        <v>72</v>
      </c>
      <c r="B10" s="4" t="s">
        <v>32</v>
      </c>
      <c r="C10" s="5" t="n">
        <v>-21899</v>
      </c>
      <c r="D10" s="4" t="s">
        <v>32</v>
      </c>
      <c r="E10" s="5" t="n">
        <v>-59649</v>
      </c>
    </row>
    <row r="11" spans="1:5">
      <c r="A11" s="4" t="s">
        <v>73</v>
      </c>
      <c r="B11" s="5" t="n">
        <v>16589</v>
      </c>
      <c r="C11" s="5" t="n">
        <v>18601</v>
      </c>
      <c r="D11" s="5" t="n">
        <v>78164</v>
      </c>
      <c r="E11" s="5" t="n">
        <v>21455</v>
      </c>
    </row>
    <row r="12" spans="1:5">
      <c r="A12" s="4" t="s">
        <v>74</v>
      </c>
      <c r="B12" s="5" t="n">
        <v>-13589</v>
      </c>
      <c r="C12" s="5" t="n">
        <v>-15601</v>
      </c>
      <c r="D12" s="5" t="n">
        <v>-69164</v>
      </c>
      <c r="E12" s="5" t="n">
        <v>-12455</v>
      </c>
    </row>
    <row r="13" spans="1:5">
      <c r="A13" s="3" t="s">
        <v>75</v>
      </c>
    </row>
    <row r="14" spans="1:5">
      <c r="A14" s="4" t="s">
        <v>41</v>
      </c>
      <c r="B14" s="5" t="n">
        <v>-1570857</v>
      </c>
      <c r="C14" s="5" t="n">
        <v>117909</v>
      </c>
      <c r="D14" s="5" t="n">
        <v>-1016542</v>
      </c>
      <c r="E14" s="5" t="n">
        <v>-286341</v>
      </c>
    </row>
    <row r="15" spans="1:5">
      <c r="A15" s="4" t="s">
        <v>76</v>
      </c>
      <c r="B15" s="5" t="n">
        <v>-111528</v>
      </c>
      <c r="C15" s="5" t="n">
        <v>-389074</v>
      </c>
      <c r="D15" s="5" t="n">
        <v>-324162</v>
      </c>
      <c r="E15" s="5" t="n">
        <v>-1450234</v>
      </c>
    </row>
    <row r="16" spans="1:5">
      <c r="A16" s="4" t="s">
        <v>77</v>
      </c>
      <c r="B16" s="5" t="n">
        <v>-1682385</v>
      </c>
      <c r="C16" s="5" t="n">
        <v>-271165</v>
      </c>
      <c r="D16" s="5" t="n">
        <v>-1340704</v>
      </c>
      <c r="E16" s="5" t="n">
        <v>-1736575</v>
      </c>
    </row>
    <row r="17" spans="1:5">
      <c r="A17" s="4" t="s">
        <v>78</v>
      </c>
      <c r="B17" s="5" t="n">
        <v>-1695972</v>
      </c>
      <c r="C17" s="5" t="n">
        <v>-286766</v>
      </c>
      <c r="D17" s="5" t="n">
        <v>-1409868</v>
      </c>
      <c r="E17" s="5" t="n">
        <v>-1749030</v>
      </c>
    </row>
    <row r="18" spans="1:5">
      <c r="A18" s="3" t="s">
        <v>79</v>
      </c>
    </row>
    <row r="19" spans="1:5">
      <c r="A19" s="4" t="s">
        <v>80</v>
      </c>
      <c r="B19" s="4" t="s">
        <v>32</v>
      </c>
      <c r="C19" s="5" t="n">
        <v>6437</v>
      </c>
      <c r="D19" s="4" t="s">
        <v>32</v>
      </c>
      <c r="E19" s="5" t="n">
        <v>-8285</v>
      </c>
    </row>
    <row r="20" spans="1:5">
      <c r="A20" s="4" t="s">
        <v>81</v>
      </c>
      <c r="B20" s="7" t="n">
        <v>-1695972</v>
      </c>
      <c r="C20" s="7" t="n">
        <v>-280329</v>
      </c>
      <c r="D20" s="7" t="n">
        <v>-1409868</v>
      </c>
      <c r="E20" s="7" t="n">
        <v>-1757315</v>
      </c>
    </row>
    <row r="21" spans="1:5">
      <c r="A21" s="4" t="s">
        <v>82</v>
      </c>
      <c r="B21" s="9" t="n">
        <v>-1.41</v>
      </c>
      <c r="C21" s="9" t="n">
        <v>0.32</v>
      </c>
      <c r="D21" s="9" t="n">
        <v>-1.17</v>
      </c>
      <c r="E21" s="9" t="n">
        <v>-4.39</v>
      </c>
    </row>
    <row r="22" spans="1:5">
      <c r="A22" s="4" t="s">
        <v>83</v>
      </c>
      <c r="B22" s="4" t="s">
        <v>32</v>
      </c>
      <c r="C22" s="10" t="n">
        <v>0.01</v>
      </c>
      <c r="D22" s="4" t="s">
        <v>32</v>
      </c>
      <c r="E22" s="10" t="n">
        <v>-0.02</v>
      </c>
    </row>
    <row r="23" spans="1:5">
      <c r="A23" s="4" t="s">
        <v>84</v>
      </c>
      <c r="B23" s="9" t="n">
        <v>-1.41</v>
      </c>
      <c r="C23" s="4" t="s">
        <v>85</v>
      </c>
      <c r="D23" s="9" t="n">
        <v>-1.17</v>
      </c>
      <c r="E23" s="9" t="n">
        <v>-4.42</v>
      </c>
    </row>
    <row r="24" spans="1:5">
      <c r="A24" s="4" t="s">
        <v>86</v>
      </c>
      <c r="B24" s="5" t="n">
        <v>1200043</v>
      </c>
      <c r="C24" s="5" t="n">
        <v>899492</v>
      </c>
      <c r="D24" s="5" t="n">
        <v>1200043</v>
      </c>
      <c r="E24" s="5" t="n">
        <v>398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81</v>
      </c>
      <c r="B4" s="7" t="n">
        <v>-1409868</v>
      </c>
      <c r="C4" s="7" t="n">
        <v>-1757315</v>
      </c>
    </row>
    <row r="5" spans="1:3">
      <c r="A5" s="4" t="s">
        <v>89</v>
      </c>
      <c r="B5" s="4" t="s">
        <v>32</v>
      </c>
      <c r="C5" s="5" t="n">
        <v>8285</v>
      </c>
    </row>
    <row r="6" spans="1:3">
      <c r="A6" s="3" t="s">
        <v>90</v>
      </c>
    </row>
    <row r="7" spans="1:3">
      <c r="A7" s="4" t="s">
        <v>91</v>
      </c>
      <c r="B7" s="4" t="s">
        <v>32</v>
      </c>
      <c r="C7" s="5" t="n">
        <v>-43462</v>
      </c>
    </row>
    <row r="8" spans="1:3">
      <c r="A8" s="4" t="s">
        <v>92</v>
      </c>
      <c r="B8" s="5" t="n">
        <v>1242</v>
      </c>
      <c r="C8" s="4" t="s">
        <v>32</v>
      </c>
    </row>
    <row r="9" spans="1:3">
      <c r="A9" s="4" t="s">
        <v>93</v>
      </c>
      <c r="B9" s="5" t="n">
        <v>152</v>
      </c>
      <c r="C9" s="5" t="n">
        <v>776</v>
      </c>
    </row>
    <row r="10" spans="1:3">
      <c r="A10" s="4" t="s">
        <v>94</v>
      </c>
      <c r="B10" s="5" t="n">
        <v>30080</v>
      </c>
      <c r="C10" s="5" t="n">
        <v>481298</v>
      </c>
    </row>
    <row r="11" spans="1:3">
      <c r="A11" s="4" t="s">
        <v>95</v>
      </c>
      <c r="B11" s="5" t="n">
        <v>64540</v>
      </c>
      <c r="C11" s="5" t="n">
        <v>806713</v>
      </c>
    </row>
    <row r="12" spans="1:3">
      <c r="A12" s="4" t="s">
        <v>96</v>
      </c>
      <c r="B12" s="5" t="n">
        <v>986462</v>
      </c>
      <c r="C12" s="5" t="n">
        <v>286341</v>
      </c>
    </row>
    <row r="13" spans="1:3">
      <c r="A13" s="4" t="s">
        <v>97</v>
      </c>
      <c r="B13" s="5" t="n">
        <v>72770</v>
      </c>
      <c r="C13" s="4" t="s">
        <v>32</v>
      </c>
    </row>
    <row r="14" spans="1:3">
      <c r="A14" s="4" t="s">
        <v>98</v>
      </c>
      <c r="B14" s="4" t="s">
        <v>32</v>
      </c>
      <c r="C14" s="5" t="n">
        <v>3054</v>
      </c>
    </row>
    <row r="15" spans="1:3">
      <c r="A15" s="3" t="s">
        <v>99</v>
      </c>
    </row>
    <row r="16" spans="1:3">
      <c r="A16" s="4" t="s">
        <v>100</v>
      </c>
      <c r="B16" s="4" t="s">
        <v>32</v>
      </c>
      <c r="C16" s="5" t="n">
        <v>-1000</v>
      </c>
    </row>
    <row r="17" spans="1:3">
      <c r="A17" s="4" t="s">
        <v>101</v>
      </c>
      <c r="B17" s="5" t="n">
        <v>4000</v>
      </c>
      <c r="C17" s="4" t="s">
        <v>32</v>
      </c>
    </row>
    <row r="18" spans="1:3">
      <c r="A18" s="4" t="s">
        <v>102</v>
      </c>
      <c r="B18" s="5" t="n">
        <v>258882</v>
      </c>
      <c r="C18" s="5" t="n">
        <v>-51184</v>
      </c>
    </row>
    <row r="19" spans="1:3">
      <c r="A19" s="4" t="s">
        <v>103</v>
      </c>
      <c r="B19" s="4" t="s">
        <v>32</v>
      </c>
      <c r="C19" s="5" t="n">
        <v>-4761</v>
      </c>
    </row>
    <row r="20" spans="1:3">
      <c r="A20" s="4" t="s">
        <v>104</v>
      </c>
      <c r="B20" s="5" t="n">
        <v>8261</v>
      </c>
      <c r="C20" s="5" t="n">
        <v>-271257</v>
      </c>
    </row>
    <row r="21" spans="1:3">
      <c r="A21" s="4" t="s">
        <v>105</v>
      </c>
      <c r="B21" s="5" t="n">
        <v>740</v>
      </c>
      <c r="C21" s="5" t="n">
        <v>313720</v>
      </c>
    </row>
    <row r="22" spans="1:3">
      <c r="A22" s="4" t="s">
        <v>106</v>
      </c>
      <c r="B22" s="5" t="n">
        <v>9000</v>
      </c>
      <c r="C22" s="5" t="n">
        <v>42463</v>
      </c>
    </row>
    <row r="23" spans="1:3">
      <c r="A23" s="3" t="s">
        <v>107</v>
      </c>
    </row>
    <row r="24" spans="1:3">
      <c r="A24" s="4" t="s">
        <v>108</v>
      </c>
      <c r="B24" s="4" t="s">
        <v>32</v>
      </c>
      <c r="C24" s="4" t="s">
        <v>32</v>
      </c>
    </row>
    <row r="25" spans="1:3">
      <c r="A25" s="4" t="s">
        <v>109</v>
      </c>
      <c r="B25" s="4" t="s">
        <v>32</v>
      </c>
      <c r="C25" s="4" t="s">
        <v>32</v>
      </c>
    </row>
    <row r="26" spans="1:3">
      <c r="A26" s="3" t="s">
        <v>110</v>
      </c>
    </row>
    <row r="27" spans="1:3">
      <c r="A27" s="4" t="s">
        <v>111</v>
      </c>
      <c r="B27" s="4" t="s">
        <v>32</v>
      </c>
      <c r="C27" s="4" t="s">
        <v>32</v>
      </c>
    </row>
    <row r="28" spans="1:3">
      <c r="A28" s="4" t="s">
        <v>112</v>
      </c>
      <c r="B28" s="4" t="s">
        <v>32</v>
      </c>
      <c r="C28" s="5" t="n">
        <v>-36750</v>
      </c>
    </row>
    <row r="29" spans="1:3">
      <c r="A29" s="4" t="s">
        <v>113</v>
      </c>
      <c r="B29" s="4" t="s">
        <v>32</v>
      </c>
      <c r="C29" s="5" t="n">
        <v>-36750</v>
      </c>
    </row>
    <row r="30" spans="1:3">
      <c r="A30" s="4" t="s">
        <v>114</v>
      </c>
      <c r="B30" s="5" t="n">
        <v>9000</v>
      </c>
      <c r="C30" s="5" t="n">
        <v>5713</v>
      </c>
    </row>
    <row r="31" spans="1:3">
      <c r="A31" s="4" t="s">
        <v>115</v>
      </c>
      <c r="B31" s="5" t="n">
        <v>1582</v>
      </c>
      <c r="C31" s="5" t="n">
        <v>2287</v>
      </c>
    </row>
    <row r="32" spans="1:3">
      <c r="A32" s="4" t="s">
        <v>116</v>
      </c>
      <c r="B32" s="5" t="n">
        <v>10582</v>
      </c>
      <c r="C32" s="5" t="n">
        <v>8000</v>
      </c>
    </row>
    <row r="33" spans="1:3">
      <c r="A33" s="3" t="s">
        <v>117</v>
      </c>
    </row>
    <row r="34" spans="1:3">
      <c r="A34" s="4" t="s">
        <v>118</v>
      </c>
      <c r="B34" s="4" t="s">
        <v>32</v>
      </c>
      <c r="C34" s="4" t="s">
        <v>32</v>
      </c>
    </row>
    <row r="35" spans="1:3">
      <c r="A35" s="4" t="s">
        <v>119</v>
      </c>
      <c r="B35" s="4" t="s">
        <v>32</v>
      </c>
      <c r="C35" s="4" t="s">
        <v>32</v>
      </c>
    </row>
    <row r="36" spans="1:3">
      <c r="A36" s="3" t="s">
        <v>120</v>
      </c>
    </row>
    <row r="37" spans="1:3">
      <c r="A37" s="4" t="s">
        <v>121</v>
      </c>
      <c r="B37" s="5" t="n">
        <v>7277</v>
      </c>
      <c r="C37" s="5" t="n">
        <v>8837</v>
      </c>
    </row>
    <row r="38" spans="1:3">
      <c r="A38" s="4" t="s">
        <v>122</v>
      </c>
      <c r="B38" s="4" t="s">
        <v>32</v>
      </c>
      <c r="C38" s="5" t="n">
        <v>88370</v>
      </c>
    </row>
    <row r="39" spans="1:3">
      <c r="A39" s="4" t="s">
        <v>123</v>
      </c>
      <c r="B39" s="4" t="s">
        <v>32</v>
      </c>
      <c r="C39" s="5" t="n">
        <v>372027</v>
      </c>
    </row>
    <row r="40" spans="1:3">
      <c r="A40" s="4" t="s">
        <v>124</v>
      </c>
      <c r="B40" s="7" t="n">
        <v>57263</v>
      </c>
      <c r="C4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5:36Z</dcterms:created>
  <dcterms:modified xmlns:dcterms="http://purl.org/dc/terms/" xmlns:xsi="http://www.w3.org/2001/XMLSchema-instance" xsi:type="dcterms:W3CDTF">2017-11-20T16:15:36Z</dcterms:modified>
</cp:coreProperties>
</file>